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rant Agreement" sheetId="11" state="visible" r:id="rId11"/>
    <sheet xmlns:r="http://schemas.openxmlformats.org/officeDocument/2006/relationships" name="Balance Sheet Details" sheetId="12" state="visible" r:id="rId12"/>
    <sheet xmlns:r="http://schemas.openxmlformats.org/officeDocument/2006/relationships" name="License Agreements" sheetId="13" state="visible" r:id="rId13"/>
    <sheet xmlns:r="http://schemas.openxmlformats.org/officeDocument/2006/relationships" name="Convertible Promissory Note" sheetId="14" state="visible" r:id="rId14"/>
    <sheet xmlns:r="http://schemas.openxmlformats.org/officeDocument/2006/relationships" name="Convertible Preferred Stock and" sheetId="15" state="visible" r:id="rId15"/>
    <sheet xmlns:r="http://schemas.openxmlformats.org/officeDocument/2006/relationships" name="Income Taxes" sheetId="16" state="visible" r:id="rId16"/>
    <sheet xmlns:r="http://schemas.openxmlformats.org/officeDocument/2006/relationships" name="Employee Savings Pla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Details (Tables)" sheetId="21" state="visible" r:id="rId21"/>
    <sheet xmlns:r="http://schemas.openxmlformats.org/officeDocument/2006/relationships" name="Convertible Promissory Note (Ta" sheetId="22" state="visible" r:id="rId22"/>
    <sheet xmlns:r="http://schemas.openxmlformats.org/officeDocument/2006/relationships" name="Convertible Preferred Stock a_2" sheetId="23" state="visible" r:id="rId23"/>
    <sheet xmlns:r="http://schemas.openxmlformats.org/officeDocument/2006/relationships" name="Income Taxes (Tables)" sheetId="24" state="visible" r:id="rId24"/>
    <sheet xmlns:r="http://schemas.openxmlformats.org/officeDocument/2006/relationships" name="Description of Business - Addit"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Fair Value Measurements - Sch_2" sheetId="31" state="visible" r:id="rId31"/>
    <sheet xmlns:r="http://schemas.openxmlformats.org/officeDocument/2006/relationships" name="Fair Value Measurements - Sch_3" sheetId="32" state="visible" r:id="rId32"/>
    <sheet xmlns:r="http://schemas.openxmlformats.org/officeDocument/2006/relationships" name="Grant Agreement - Additional In" sheetId="33" state="visible" r:id="rId33"/>
    <sheet xmlns:r="http://schemas.openxmlformats.org/officeDocument/2006/relationships" name="Balance Sheet Details (Addition" sheetId="34" state="visible" r:id="rId34"/>
    <sheet xmlns:r="http://schemas.openxmlformats.org/officeDocument/2006/relationships" name="Balance Sheet Details - Schedul" sheetId="35" state="visible" r:id="rId35"/>
    <sheet xmlns:r="http://schemas.openxmlformats.org/officeDocument/2006/relationships" name="Balance Sheet Details - Sched_2" sheetId="36" state="visible" r:id="rId36"/>
    <sheet xmlns:r="http://schemas.openxmlformats.org/officeDocument/2006/relationships" name="License Agreements - Additional" sheetId="37" state="visible" r:id="rId37"/>
    <sheet xmlns:r="http://schemas.openxmlformats.org/officeDocument/2006/relationships" name="Convertible Promissory Note - A" sheetId="38" state="visible" r:id="rId38"/>
    <sheet xmlns:r="http://schemas.openxmlformats.org/officeDocument/2006/relationships" name="Convertible Promissory Note - S" sheetId="39" state="visible" r:id="rId39"/>
    <sheet xmlns:r="http://schemas.openxmlformats.org/officeDocument/2006/relationships" name="Convertible Promissory Note -_2" sheetId="40" state="visible" r:id="rId40"/>
    <sheet xmlns:r="http://schemas.openxmlformats.org/officeDocument/2006/relationships" name="Convertible Preferred Stock a_3" sheetId="41" state="visible" r:id="rId41"/>
    <sheet xmlns:r="http://schemas.openxmlformats.org/officeDocument/2006/relationships" name="Convertible Preferred Stock a_4" sheetId="42" state="visible" r:id="rId42"/>
    <sheet xmlns:r="http://schemas.openxmlformats.org/officeDocument/2006/relationships" name="Convertible Preferred Stock a_5" sheetId="43" state="visible" r:id="rId43"/>
    <sheet xmlns:r="http://schemas.openxmlformats.org/officeDocument/2006/relationships" name="Convertible Preferred Stock a_6" sheetId="44" state="visible" r:id="rId44"/>
    <sheet xmlns:r="http://schemas.openxmlformats.org/officeDocument/2006/relationships" name="Convertible Preferred Stock a_7" sheetId="45" state="visible" r:id="rId45"/>
    <sheet xmlns:r="http://schemas.openxmlformats.org/officeDocument/2006/relationships" name="Convertible Preferred Stock a_8" sheetId="46" state="visible" r:id="rId46"/>
    <sheet xmlns:r="http://schemas.openxmlformats.org/officeDocument/2006/relationships" name="Income Taxes - Reconciliation o" sheetId="47" state="visible" r:id="rId47"/>
    <sheet xmlns:r="http://schemas.openxmlformats.org/officeDocument/2006/relationships" name="Income Taxes - Deferred Tax Ass" sheetId="48" state="visible" r:id="rId48"/>
    <sheet xmlns:r="http://schemas.openxmlformats.org/officeDocument/2006/relationships" name="Income Taxes - Additional Infor" sheetId="49" state="visible" r:id="rId49"/>
    <sheet xmlns:r="http://schemas.openxmlformats.org/officeDocument/2006/relationships" name="Income Taxes - Summary of Unrec" sheetId="50" state="visible" r:id="rId50"/>
    <sheet xmlns:r="http://schemas.openxmlformats.org/officeDocument/2006/relationships" name="Employee Savings Plan - Additio"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FY</t>
        </is>
      </c>
    </row>
    <row r="12">
      <c r="A12" s="4" t="inlineStr">
        <is>
          <t>Entity Registrant Name</t>
        </is>
      </c>
      <c r="B12" s="4" t="inlineStr">
        <is>
          <t>ICOSAVAX, INC.</t>
        </is>
      </c>
    </row>
    <row r="13">
      <c r="A13" s="4" t="inlineStr">
        <is>
          <t>Entity Central Index Key</t>
        </is>
      </c>
      <c r="B13" s="4" t="inlineStr">
        <is>
          <t>0001786255</t>
        </is>
      </c>
    </row>
    <row r="14">
      <c r="A14" s="4" t="inlineStr">
        <is>
          <t>Entity File Number</t>
        </is>
      </c>
      <c r="B14" s="4" t="inlineStr">
        <is>
          <t>001-40655</t>
        </is>
      </c>
    </row>
    <row r="15">
      <c r="A15" s="4" t="inlineStr">
        <is>
          <t>Entity Tax Identification Number</t>
        </is>
      </c>
      <c r="B15" s="4" t="inlineStr">
        <is>
          <t>82-3640549</t>
        </is>
      </c>
    </row>
    <row r="16">
      <c r="A16" s="4" t="inlineStr">
        <is>
          <t>Entity Current Reporting Status</t>
        </is>
      </c>
      <c r="B16" s="4" t="inlineStr">
        <is>
          <t>Yes</t>
        </is>
      </c>
    </row>
    <row r="17">
      <c r="A17" s="4" t="inlineStr">
        <is>
          <t>Entity Well-known Seasoned Issuer</t>
        </is>
      </c>
      <c r="B17" s="4" t="inlineStr">
        <is>
          <t>No</t>
        </is>
      </c>
    </row>
    <row r="18">
      <c r="A18" s="4" t="inlineStr">
        <is>
          <t>Entity Voluntary Filers</t>
        </is>
      </c>
      <c r="B18" s="4" t="inlineStr">
        <is>
          <t>No</t>
        </is>
      </c>
    </row>
    <row r="19">
      <c r="A19" s="4" t="inlineStr">
        <is>
          <t>Entity Shell Company</t>
        </is>
      </c>
      <c r="B19" s="4" t="inlineStr">
        <is>
          <t>false</t>
        </is>
      </c>
    </row>
    <row r="20">
      <c r="A20" s="4" t="inlineStr">
        <is>
          <t>Entity Filer Category</t>
        </is>
      </c>
      <c r="B20" s="4" t="inlineStr">
        <is>
          <t>Non-accelerated Filer</t>
        </is>
      </c>
    </row>
    <row r="21">
      <c r="A21" s="4" t="inlineStr">
        <is>
          <t>Entity Interactive Data Current</t>
        </is>
      </c>
      <c r="B21" s="4" t="inlineStr">
        <is>
          <t>Yes</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Entity Address Address Line1</t>
        </is>
      </c>
      <c r="B25" s="4" t="inlineStr">
        <is>
          <t>1616 Eastlake Avenue E.</t>
        </is>
      </c>
    </row>
    <row r="26">
      <c r="A26" s="4" t="inlineStr">
        <is>
          <t>Entity Address, Address Line Two</t>
        </is>
      </c>
      <c r="B26" s="4" t="inlineStr">
        <is>
          <t>Suite 208</t>
        </is>
      </c>
    </row>
    <row r="27">
      <c r="A27" s="4" t="inlineStr">
        <is>
          <t>Entity Address City Or Town</t>
        </is>
      </c>
      <c r="B27" s="4" t="inlineStr">
        <is>
          <t>Seattle</t>
        </is>
      </c>
    </row>
    <row r="28">
      <c r="A28" s="4" t="inlineStr">
        <is>
          <t>Entity Address, State and Province</t>
        </is>
      </c>
      <c r="B28" s="4" t="inlineStr">
        <is>
          <t>WA</t>
        </is>
      </c>
    </row>
    <row r="29">
      <c r="A29" s="4" t="inlineStr">
        <is>
          <t>Entity Incorporation State Country Code</t>
        </is>
      </c>
      <c r="B29" s="4" t="inlineStr">
        <is>
          <t>DE</t>
        </is>
      </c>
    </row>
    <row r="30">
      <c r="A30" s="4" t="inlineStr">
        <is>
          <t>Entity Address Postal Zip Code</t>
        </is>
      </c>
      <c r="B30" s="4" t="inlineStr">
        <is>
          <t>98102</t>
        </is>
      </c>
    </row>
    <row r="31">
      <c r="A31" s="4" t="inlineStr">
        <is>
          <t>Local Phone Number</t>
        </is>
      </c>
      <c r="B31" s="4" t="inlineStr">
        <is>
          <t>737-0085</t>
        </is>
      </c>
    </row>
    <row r="32">
      <c r="A32" s="4" t="inlineStr">
        <is>
          <t>City Area Code</t>
        </is>
      </c>
      <c r="B32" s="4" t="inlineStr">
        <is>
          <t>206</t>
        </is>
      </c>
    </row>
    <row r="33">
      <c r="A33" s="4" t="inlineStr">
        <is>
          <t>Security12b Title</t>
        </is>
      </c>
      <c r="B33" s="4" t="inlineStr">
        <is>
          <t>Common Stock, $0.0001 par value per share</t>
        </is>
      </c>
    </row>
    <row r="34">
      <c r="A34" s="4" t="inlineStr">
        <is>
          <t>Trading Symbol</t>
        </is>
      </c>
      <c r="B34" s="4" t="inlineStr">
        <is>
          <t>ICVX</t>
        </is>
      </c>
    </row>
    <row r="35">
      <c r="A35" s="4" t="inlineStr">
        <is>
          <t>Security Exchange Name</t>
        </is>
      </c>
      <c r="B35" s="4" t="inlineStr">
        <is>
          <t>NASDAQ</t>
        </is>
      </c>
    </row>
    <row r="36">
      <c r="A36" s="4" t="inlineStr">
        <is>
          <t>Entity Common Stock, Shares Outstanding</t>
        </is>
      </c>
      <c r="C36" s="5" t="n">
        <v>39724980</v>
      </c>
    </row>
    <row r="37">
      <c r="A37" s="4" t="inlineStr">
        <is>
          <t>Entity Public Float</t>
        </is>
      </c>
      <c r="D37" s="6" t="n">
        <v>0</v>
      </c>
    </row>
    <row r="38">
      <c r="A38" s="4" t="inlineStr">
        <is>
          <t>Auditor Name</t>
        </is>
      </c>
      <c r="B38" s="4" t="inlineStr">
        <is>
          <t>Ernst &amp; Young LLP</t>
        </is>
      </c>
    </row>
    <row r="39">
      <c r="A39" s="4" t="inlineStr">
        <is>
          <t>Auditor Location</t>
        </is>
      </c>
      <c r="B39" s="4" t="inlineStr">
        <is>
          <t>Seattle, Washington</t>
        </is>
      </c>
    </row>
    <row r="40">
      <c r="A40" s="4" t="inlineStr">
        <is>
          <t>Auditor Firm ID</t>
        </is>
      </c>
      <c r="B40" s="4" t="inlineStr">
        <is>
          <t>42</t>
        </is>
      </c>
    </row>
    <row r="41">
      <c r="A41" s="4" t="inlineStr">
        <is>
          <t>Documents Incorporated by Reference</t>
        </is>
      </c>
      <c r="B41" s="4" t="inlineStr">
        <is>
          <t>Certain sections of the registrant’s definitive proxy statement for the 2022 annual meeting of stockholders to be filed with the Securities and Exchange Commission pursuant to Regulation 14A not later than 120 days after the end of the fiscal year covered by this Form 10-K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No transfers between levels have occurred during the periods presented. The following table summarizes financial liabilities that the Company measured at fair value on a recurring basis, classified in accordance with the fair value hierarchy (in thousands):
Fair Value Measurements at Report Date Using
Total (Level 1) (Level 2) (Level 3)
As of December 31, 2020
Embedded derivative liability $ ( 1,604 ) $ — $ — $ ( 1,604 ) There were no assets or liabilities measured at fair value on a recurring basis as of December 31, 2021. As further described in Note 7, the Company issued a convertible promissory note in August 2020. The convertible promissory note contained certain features that met the definition of a derivative and were required to be bifurcated. The Company has accounted for these as a single derivative comprising all the features requiring bifurcation. The fair value of the derivative liability was estimated using a scenario-based analysis comparing the probability-weighted present value of the convertible promissory note payoff at maturity with and without the bifurcated features. The Company considered possible outcomes available to the noteholders, including various financing dissolution scenarios. In addition, the probabilities applied to various scenarios, the key unobservable inputs are the time to liquidity for each scenario, and the discount rate. The following table summarizes information about the significant unobservable inputs used in the fair value measurements for the derivative liability:
March 19, 2021 December 31, 2020 August 20, 2020
Probability of financing 100 % 90 % 90 %
Probability of dissolution — 10 % 10 %
Time to liquidity (years) — 0.50 - 1.00 0.83 - 1.33
Discount rate 7.6 % 8.3 % 11.9 % The Company adjusted the carrying value of the derivative liability within the convertible promissory note to the estimated fair value at each reporting date, with any related increases or decreases in the fair value recorded as change in fair value of derivative liability in the statements of operations and comprehensive loss. For the year ended December 31, 2021, the Company recognized $ 0.2 million of other income in the statements of operations and comprehensive loss related to increases in the fair value of the embedded derivative liability. For the year ended December 31, 2020, the Company recognized $ 0.2 million of other income in the statements of operations and comprehensive loss related to decreases in the fair value of the embedded derivative liability. On March 19, 2021, in connection with the closing of the Series B convertible preferred stock financing, the convertible promissory note (including accrued interest) and derivative liability converted into 2,805,850 shares of Series B-2 convertible preferred stock. As a result of the conversion, the Company recorded a loss on extinguishment of convertible promissory note of $ 0.8 million in other expense in the statements of operations and comprehensive loss for the year ended December 31, 2021, which included the write off of unamortized debt issuance costs. The following table provides a reconciliation of the fair value of the derivative liability using Level 3 significant unobservable inputs (in thousands):
Derivative Liability
Fair value at December 31, 2019 $ —
Fair value of derivative liability at issuance of convertible promissory note ( 1,791 )
Change in fair value of derivative liability (Note 7) 187
Fair value at December 31, 2020 ( 1,604 )
Change in fair value of embedded derivative liability ( 205 )
Reclassification of derivative liability into convertible preferred stock resulting from conversion of convertible promissory note 1,809
Fair value at December 31,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rant Agreement</t>
        </is>
      </c>
      <c r="B1" s="2" t="inlineStr">
        <is>
          <t>12 Months Ended</t>
        </is>
      </c>
    </row>
    <row r="2">
      <c r="B2" s="2" t="inlineStr">
        <is>
          <t>Dec. 31, 2021</t>
        </is>
      </c>
    </row>
    <row r="3">
      <c r="A3" s="3" t="inlineStr">
        <is>
          <t>Grant Agreement [Abstract]</t>
        </is>
      </c>
    </row>
    <row r="4">
      <c r="A4" s="4" t="inlineStr">
        <is>
          <t>Grant Agreement</t>
        </is>
      </c>
      <c r="B4" s="4" t="inlineStr">
        <is>
          <t>4. Grant Agreement Bill &amp; Melinda Gates Foundation Grant Agreement In support of the Company’s development of a COVID-19 vaccine for pandemic use, in September 2020, the Company entered into the grant agreement (the “Grant Agreement”) with the Bill &amp; Melinda Gates Foundation (“BMGF”), under which it was awarded a grant totaling up to $ 10.0 million (the “Grant”). The Grant supported development activities, including the Company’s regulatory filing preparations and planned Phase 1 clinical trial. Unless terminated earlier by BMGF, the Grant Agreement will continue in effect until March 31, 2022. The Company concurrently entered into a Global Access Commitments Agreement (“GACA”) with BMGF as part of the Grant Agreement. Under the terms of the GACA, among other things, the Company agreed to make a certain amount of its COVID-19 vaccine available and accessible at affordable pricing to people in certain low- and middle-income countries, if the vaccine is commercialized. Payments received in advance that are related to future performance are deferred and recognized as revenue when the research and development activities are performed. Cash payments received under the Grant Agreement are restricted as to their use until eligible expenditures are incurred. At December 31, 2021, the Company had $ 0.6 million of restricted cash and deferred revenue, and at December 31, 2020, had $ 2.3 million of restricted cash and deferred revenue, representing funds received from BMGF and the Company's estimate of costs to be reimbursed and revenue to be recognized, respectively, in the next twelve months under the Grant Agreement. During the years ended December 31, 2021 and 2020, the Company received $ 6.0 million and $ 4.0 million in funding, respectively, from BMGF. During the years ended December 31, 2021 and 2020, the Company recognized revenue from the Grant Agreement of $ 7.8 million and $ 1.6 million, respectively, and has recognized approximately $ 9.4 million in revenue since the inception of the Grant Agreement. As of December 31, 2021, the Company has received the full $ 10.0 million in funding under the Gran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Related Disclosures [Abstract]</t>
        </is>
      </c>
    </row>
    <row r="4">
      <c r="A4" s="4" t="inlineStr">
        <is>
          <t>Balance Sheet Details</t>
        </is>
      </c>
      <c r="B4" s="4" t="inlineStr">
        <is>
          <t xml:space="preserve">5. Balance Sheet Details Property and equipment, net, consists of the following (in thousands):
As of December 31,
2021 2020
Laboratory equipment $ 856 $ 11
Construction in progress 303 —
Property and equipment, cost 1,159 11
Accumulated depreciation ( 83 ) ( 1 )
Property and equipment, net $ 1,076 $ 10 Depreciation expense was $ 0.1 million for the year ended December 31, 2021, and was a negligible amount for the year ended December 31, 2020. Accrued and other current liabilities consist of the following (in thousands):
As of December 31,
2021 2020
Taxes payable $ — $ 91
Accrued paid time off 342 137
Accrued bonus 2,216 696
Other accrued liabilities 1,977 608
Accrued 401k 156 —
ESPP liability 66 —
Total accrued and other current liabilities $ 4,757 $ 1,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 [Abstract]</t>
        </is>
      </c>
    </row>
    <row r="4">
      <c r="A4" s="4" t="inlineStr">
        <is>
          <t>License Agreements</t>
        </is>
      </c>
      <c r="B4" s="4" t="inlineStr">
        <is>
          <t>6. License Agreements License Agreement with the National Institutes of Health On June 28, 2018, the Company entered into a non-exclusive patent license agreement (the “NIH Agreement”) with a U.S. government entity, the National Institutes of Health, represented by National Institute of Allergy and Infectious Disease (“NIAID”). The NIH Agreement was amended in September 2018 and September 2020. Under the NIH Agreement, the Company obtained a non-exclusive, worldwide, royalty-bearing, sublicensable license under certain NIAID patent rights, and transfer of know-how and biological materials for use in adjuvanted or non-adjuvanted vaccines for the prevention, cure, or treatment of RSV and metapneumovirus infection in humans. Under the NIH Agreement, the Company is required to use commercially reasonable efforts to meet certain specified development, sales and regulatory milestones related to the licensed products within specified time periods. In consideration of the rights granted to the Company under the NIH Agreement, the Company paid a licensing fee upon execution of the NIH Agreement of $ 100,000 , and will pay annual minimum royalty payments starting in the second year after the initial sale of each licensed product which can be credited against any earned royalties due for sales made in the year. There are milestone payments due upon the completion of certain development, regulatory, and commercial milestones for the licensed products in the future. The Company is obligated to pay aggregate potential milestone payments of up to $ 2.1 million with respect to future development and regulatory based milestones, and up to $ 6.5 million with respect to future sales milestones following commercialization. Additionally, the Company has agreed to pay a tiered royalty of a low single digit percentage on net sales of all products applicable to the license. Additional royalties would be due in connection with sublicenses. The Company’s royalty obligations continue for each licensed product for so long as licensed patent rights exist and have not expired, been revoked, lapsed, or held unenforceable. The NIH Agreement will terminate upon the last expiration of the patent rights or the Company may terminate the entirety of the agreement upon discontinuation of development or sales of licensed products and provision of written notice thereof to NIH. During the years ended December 31, 2021 and 2020, the Company paid $ 0.2 million and $ 0.1 million, respectively, in fees associated with the license, which were recorded as research and development expenses. License Agreements with University of Washington License Agreement with respect to RSV and Other Pathogens On June 29, 2018, the Company entered into an exclusive license agreement with an academic entity, University of Washington (the “UW 2018 Agreement”), for an exclusive license to covered intellectual property, a non-exclusive, worldwide license to use licensed know-how, and rights to sublicense for computationally designed nanoparticles and vaccines. The UW 2018 Agreement was amended in June 2019 and again in November 2020. The Company’s rights and obligations under the UW 2018 Agreement are subject to certain U.S. government rights, certain global access commitment rights for humanitarian purposes to BMGF, certain rights to Howard Hughes Medical Institute ("HHMI"), and certain other limited rights retained by University of Washington ("UW"). The Company issued 192,276 shares of common stock on August 1, 2018 in exchange for the UW 2018 Agreement’s exclusive license. The shares issued were recorded at their estimated fair value, which is de minimis, with the related expense classified as research and development in 2018. Under the UW 2018 Agreement, the Company is required to use commercially reasonable efforts to meet certain specified development, sales and regulatory milestones related to the licensed products within specified time periods. In consideration of the rights granted to the Company under the UW 2018 Agreement, the Company is required to pay an annual maintenance fee in the mid four figures starting in 2020. Additionally, the Company is required to pay minimum annual royalties following the first year after commercial sale of each licensed product. There are milestone payments due upon the completion of certain development, regulatory, and commercial milestones for licensed products in the future. The aggregate potential milestone payments for future development, regulatory, and sales-based milestones are $ 1.4 million per indication, up to a maximum of $ 6.8 million in total milestone payments. Additionally, the Company has agreed to pay a royalty of a low single digit percentage on net sales of all licensed products. Additional royalties would be due in connection with sublicenses and milestones. The Company’s royalty obligations continue for each licensed product for so long as licensed patent rights exist and have not expired, been revoked, lapsed, or held unenforceable. The UW 2018 Agreement will terminate when all licensed rights have been terminated and all obligations due to UW have been fulfilled, or the Company may terminate the entirety of the agreement upon written notice thereof to UW. On July 2, 2020, the Company entered into a non-exclusive license agreement with respect to specified intellectual property with options for exclusivity in North America and Europe subject to the performance of certain development milestones, with UW (the “UW 2020 Agreement”). Under the UW 2020 Agreement, the Company also received a non-exclusive, worldwide license to use specific know-how and rights to sublicense for computationally designed nanoparticles and vaccines. The UW 2020 Agreement was amended in August 2020 and subsequently in May 2021. The Company’s rights and obligations under the UW 2020 Agreement as amended are subject to certain U.S. government rights, certain global access commitment rights for humanitarian purposes to BMGF, certain rights to HHMI, and certain other limited rights retained by UW. Under the UW 2020 Agreement as amended, the Company is required to use commercially reasonable efforts to meet certain specified development, sales and regulatory milestones related to the licensed products within specified time periods. The Company has agreed to pay a royalty of a low single digit percentage on net sales of all products applicable to the license. However, the Company will not be required to pay royalties on net sales of any licensed product under the UW 2020 Agreement as amended if the Company is required to pay royalties on net sales under the UW 2018 Agreement. Additional royalties would be due in connection with sublicenses and milestones. The Company’s royalty obligations continue for each licensed product for so long as licensed patent rights exist and have not expired, been revoked, lapsed, or held unenforceable. The UW 2020 Agreement as amended will terminate when all licensed rights have been terminated and all obligations due to UW have been fulfilled, or the Company may terminate the entirety of the agreement upon written notice thereof to UW. During the years ended December 31, 2021 and 2020, the Company paid $ 0.2 million and $ 0.3 million respectively, in fees associated with the 2018 and 2020 Agreements. License Agreement with Respect to Influenza In September 2021, the Company entered into a license agreement with UW ("UW Flu License Agreement"). Pursuant to the UW Flu License Agreement, UW granted the Company a non-exclusive, worldwide, royalty-bearing, sublicensable (subject to certain restrictions) license under certain UW patents to make, use, sell, offer to sell, import, and otherwise exploit any product covered by the licensed patents ("Licensed Flu Products"), for the prophylactic and/or therapeutic treatment of influenza. UW also granted the Company a non-exclusive, worldwide license to use certain know-how related to the licensed patents. The licensed patents and know-how generally relate to computationally designed nanoparticles and vaccines based upon such designs, and relate to the Company's proprietary two-component virus-like-particle technology and nanoparticle-based influenza virus vaccines. As of March 2022, the UW Flu License Agreement is applicable to the Company's preclinical influenza program. The United States federal government and HHMI have similar rights under the UW Flu License Agreement and the UW License Agreement described above in “License Agreement with respect to RSV and Other Pathogens". The Company is obligated to use commercially reasonable efforts to commercialize Licensed Flu Products, and to initiate a clinical trial with respect to such Licensed Flu Products by a specified date in 2025. If the Company is unable to initiate a clinical trial by the specified date and cannot agree with UW to modify such obligation or do not cure by meeting such obligation, then UW may terminate the UW Flu License Agreement. Under the UW Flu License Agreement, the Company paid UW a one-time upfront license fee, and after September 2023 and for the remainder of the term of the UW Flu License Agreement, the Company is required to pay tiered minimum annual fees ranging from the mid four figures to the mid five figures, with such fees creditable against royalty payments. The Company is required to pay UW up to an aggregate of $ 350 thousand for payments related to development milestones and up to an aggregate of $ 6 million for payments related to commercial milestones based upon reaching certain cumulative net sales thresholds for all Licensed Flu Products. The Company is also required to pay UW a fixed low single digit percentage royalty on net sales of Licensed Flu Products by us and our sublicensees, subject to certain reductions if the Company is required to pay for third-party intellectual property rights in order to commercialize the Licensed Flu Products. The Company is not obligated to pay duplicate royalties on net sales of any Licensed Flu Products if the Company is already required to pay a royalty on such net sales under the UW License Agreement or the UW Option and License Agreement. The UW Flu License Agreement will remain in effect until all licensed patent rights have terminated and all obligations due to UW have been fulfilled. The last-to-expire licensed patent, if issued, is expected to expire in 2041 , subject to any adjustment or extension of patent term that may be available. UW can terminate the UW Flu License Agreement if the Company breaches or fails to perform one of the material duties under the UW Flu License Agreement and are unable to remedy the default within an agreed upon time period that can be extended by UW. The Company can terminate the UW Flu License Agreement at will with prior written notice to UW. The Company can also terminate certain of its licensed rights through an amendment to the UW Flu License Agreement. During year ended December 31, 2021, the Company paid $ 0.1 million in fees associated with the UW Flu License Agreement. License Agreement with the University of Texas In June 2021, the Company entered into an exclusive patent license agreement with an academic entity, the University of Texas at Austin (the “UT Agreement”). Under the UT Agreement, the Company obtained an exclusive, worldwide, royalty-bearing, sublicensable license under certain patent rights, to use licensed know-how for prevention, cure, amelioration or treatment of respiratory disease caused by metapneumovirus infection in all vaccine fields, excluding mRNA-based vaccines. The Company is obligated to pay aggregate potential milestone payments of up to $ 0.8 million with respect to future development and regulatory based milestones, and up to $ 3.8 million with respect to future sales milestones following commercialization for each licensed product for so long as licensed patent rights exist and have not expired, been revoked, lapsed, or held unenforceable. The UT Agreement will terminate upon the last expiration of the patent rights or the Company may terminate the entirety of the agreement upon written notice thereof to the University of Texas at Austin. During year ended December 31, 2021, the Company paid a negligible amount in fees associated with the U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12 Months Ended</t>
        </is>
      </c>
    </row>
    <row r="2">
      <c r="B2" s="2" t="inlineStr">
        <is>
          <t>Dec. 31, 2021</t>
        </is>
      </c>
    </row>
    <row r="3">
      <c r="A3" s="3" t="inlineStr">
        <is>
          <t>Temporary Equity Disclosure [Abstract]</t>
        </is>
      </c>
    </row>
    <row r="4">
      <c r="A4" s="4" t="inlineStr">
        <is>
          <t>Convertible Promissory Note</t>
        </is>
      </c>
      <c r="B4" s="4" t="inlineStr">
        <is>
          <t xml:space="preserve">7. Convertible Promissory Note In August 2020, the Company issued a $ 6.5 million convertible promissory note (“Convertible Promissory Note”). The Convertible Promissory Note accrued interest at a rate of 6 % a year with maturity date two years from issuance. The Convertible Promissory Note could be converted or redeemed as follows (i) automatically converted in a qualified Series B financing transaction from which the Company would receive total gross proceeds of not less than $ 5.0 million at a conversion price equal to 85 % of the per share price paid by investors for such securities, (ii) automatically converted upon initial public offering at a conversion price equal to 85% of the per share price off common stock in the initial public offering, (iii) optionally converted into Series A-3 preferred stock if a change in control, initial public offering, or qualified Series B financing had not occurred prior to the maturity date at a price equal to an amount determined by dividing $ 140 million by the fully diluted capitalization of the Company at the time of conversion, or (iv) repaid upon a change in control for an amount equal to the issue price plus accrued and unpaid interest or an amount as would have been payable if the noteholders had optionally converted into shares of Series A-3 preferred stock. The Convertible Promissory Note was converted in March 2021 in connection with the Series B financing. The Convertible Promissory Note is accounted for in accordance with ASC 470-20, Debt with Conversion and Other Options (“ASC 470-20”) and ASC 815-15, Derivatives and Hedging - Embedded Derivatives (“ASC 815-15”). Under ASC 815-15, an feature is required to be bifurcated if all three conditions are met: (1) economic characteristics and risks of the embedded derivative are not clearly and closely related to the economic characteristics and risks of the host contract, (2) the hybrid instrument is not remeasured at fair value under otherwise applicable GAAP with changes in fair value reported in earnings as they occur, and (3) a separate instrument which the same terms as the embedded derivative would be considered a derivative instrument subject to derivative accounting (the initial net investment for the hybrid instrument should not be considered to be the initial net investment for the embedded derivative. The Company bifurcated certain features that were required to be accounted separately for as a single embedded derivative. The initial fair value of this derivative of $ 1.8 million was recorded as a liability, and as a reduction to the carrying value of the Convertible Promissory Note. The Company also incurred approximately $ 36,000 of issuance costs related to the Convertible Promissory Note, which were also recorded as a reduction to the Convertible Promissory Note on the balance sheet. The debt discount comprised of the initial fair value of the derivative liability and the issuance costs is amortized using the effective interest method over the two-year contractual term of the Convertible Promissory Note and presented as a direct reduction of the debt liability. The debt discount was being amortized at an effective interest rate of 23.8 %. Total Convertible Promissory Note consisted of the following (in thousands):
December 31, 2020
Principal amount $ 6,500
Discount related to the derivative liability and issuance costs ( 1,553 )
Net carrying amount of Convertible Promissory Note $ 4,947 Interest expense incurred in connection with the Convertible Promissory Note consisted of the following year ended December 31 (in thousands):
December 31,
2021 2020
Coupon interest at 6% $ 86 $ 143
Accretion of discount and amortization of issuance costs 177 274
Total interest expense on Convertible Promissory Note $ 263 $ 417 On March 19, 2021, in connection with the closing of the Series B convertible preferred stock financing, the Convertible Promissory Note (including accrued interest) and derivative liability converted into 2,805,850 shares of Series B-2 convertible preferred stock at an issuance price of $ 2.39846 per share. As a result of the conversion, the Company recorded a loss on extinguishment of convertible promissory notes of $ 0.8 million in other expense in the statements of operations and comprehensive loss for the year ended December 31, 2021 which included the unamortized debt issuance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1</t>
        </is>
      </c>
    </row>
    <row r="3">
      <c r="A3" s="3" t="inlineStr">
        <is>
          <t>Stockholders Equity Note [Abstract]</t>
        </is>
      </c>
    </row>
    <row r="4">
      <c r="A4" s="4" t="inlineStr">
        <is>
          <t>Convertible Preferred Stock and Stockholders' Equity (Deficit)</t>
        </is>
      </c>
      <c r="B4" s="4" t="inlineStr">
        <is>
          <t xml:space="preserve">8. Convertible Preferred Stock and Stockholders’ Equity (Deficit) Convertible Preferred Stock Prior to its conversion into common stock in connection with the Company’s IPO in August 2021, the Company’s convertible preferred stock was classified as temporary equity on the Company’s balance sheets in accordance with authoritative guidance. Convertible preferred stock authorized and issued and its principal terms as of December 31, 2020 consisted of the following ($ amounts in thousands):
Share Shares Issued Shares of Aggregate Carrying
Series A-1 49,089,955 27,249,085 6,557,031 $ 26,200 $ 25,912
Series A-2 4,949,794 4,949,794 1,191,082 3,807 4,150
Total 54,039,749 32,198,879 7,748,113 $ 30,007 $ 30,062 In February 2021, the Company triggered a milestone closing associated with its Series A-1 convertible preferred stock resulting in the issuance of 21,944,874 shares. In March 2021, before the Company effected a 1-for-4.1557 reverse stock split of its issued and outstanding shares of common stock and a proportional adjustment to the existing conversion ratios for each series of the Company’s convertible preferred stock in July 2021, the Company entered into a convertible preferred stock purchase agreement for the issuance of 35,764,462 shares of Series B convertible preferred stock, $ 0.0001 par value per share, of which 32,958,612 shares of Series B-1 and 2,805,850 shares of Series B-2 were issued. The Series B convertible preferred stock financing resulted in net cash proceeds of $ 92.7 million, net of $ 0.35 million in issuance costs from the sale of 32,958,612 shares of Series B-1 convertible preferred stock at a price of $ 2.82172 per share. In addition, the Convertible Promissory Note of $ 6.5 million that the Company issued in August 2020, including accrued interest as of the date of conversion of $ 0.2 million, was converted into 2,805,850 shares of Series B-2 convertible preferred stock on March 19, 2021 at 85 % of the offering’s share price. In connection with the Company’s IPO in August 2021, all outstanding shares of the convertible preferred stock converted into 21,634,898 shares of common stock and the related carrying value was reclassified to common stock and additional paid-in capital. There were no shares of convertible preferred stock outstanding as of the closing of the IPO. In addition, on August 2, 2021, the Company amended and restated its certificate of incorporation to authorize 500,000,000 shares of common stock and 50,000,000 shares of preferred stock, which shares of preferred stock are currently undesignated. The Company does no t have any outstanding preferred stock as of December 31, 2021. Equity Incentive Plans In 2017, the Company established a stock option plan (the “2017 Plan”) under which incentives may be granted to officers, employees, directors, consultants and advisors. Awards under the 2017 Plan may consist of restricted stock and incentive and non-qualified stock options to purchase shares of common stock of the Company. During 2021, the Company’s stockholders approved the 2021 Incentive Plan (the “2021 Plan”), which became effective in July 2021. The 2021 Plan provides for the grant of incentive stock options, nonstatutory stock options, stock appreciation rights, restricted stock, dividend equivalents, restricted stock units and other stock or cash-based awards. The number of shares of the Company’s common stock initially reserved for issuance under the 2021 Plan is 4,600,000 shares; plus the shares of common stock remaining available for issuance under the 2017 Plan as of the effective date of the 2021 Plan, as well as any shares subject to outstanding awards under the 2017 Plan as of the effective date of the 2021 Plan that become available for issuance under the 2021 Plan thereafter in accordance with its terms. The number of shares initially available for issuance increases annually on January 1 of each calendar year beginning in 2022 and ending in and including 2031, equal to the lesser of (A) 5 % of the shares outstanding on the final day of the immediately preceding calendar year and (B) a smaller number of shares as determined by our board of directors. The reserve for the 2021 Plan increased by 5 %, or 1,971,455 shares, effective January 1, 2022. No more than 50,000,000 shares of common stock may be issued under the 2021 Plan upon the exercise of incentive stock options. The 2021 Plan is administered by the Board of Directors of the Company or a committee appointed by the Board of Directors, which determines the types of awards to be granted, including the number of shares subject to the awards, the exercise price and the vesting schedule. All existing grants are subject to a time-based vesting period which will generally be four years . Certain option and share awards provide for accelerated vesting if there is a change in control or if other contractually specified contingencies are met. The term of stock options granted under the 2021 Plan cannot exceed ten years (or five years in the case of incentive stock options granted to certain significant stockholders). Options shall not have an exercise price less than 100 % of the fair market value of the Company’s common stock on the grant date (or 110 % in the case of incentive stock options granted to certain significant stockholders), except with respect to certain substitute awards granted in connection with a corporate transaction. A summary of the status of the options issued under the Company’s equity incentive plans as of December 31, 2021, and information with respect to the changes in options outstanding is as follows:
Option Pool Options Weighted Average Exercise Weighted Average Remaining Aggregate
Balance at December 31, 2020 541,411 641,427 $ 0.84 9.02 $ —
Authorized increase in plan shares 22,634,965 — — — —
Granted ( 6,177,633 ) 6,177,633 8.52 — —
Exercised (including early) — ( 227,333 ) 0.84 — $ 1,012,104
Balance at December 31, 2021 16,998,743 6,591,727 $ 8.04 9.26 $ 101,725,631
Vested and expected to vest as of 6,591,727 $ 8.04 9.26 $ 101,725,631
Vested and exercisable at 826,952 $ 5.71 9.05 $ 14,199,668 Exercisable options in the table above reflect the number of options vested as of the date reported. The 2021 Plan permits early exercises of options. Cash received for early exercise of unvested options is recognized as an other noncurrent liability in the accompanying balance sheet and totaled $ 0.2 million at December 31, 2021. The aggregate intrinsic value in the table above is calculated as the difference between the exercise price of the underlying options and the fair value of the Company’s common stock for all options that were in-the-money as of December 31, 2021. During the year ended December 31, 2021, the Company granted 6,177,633 options, with a grant date fair value of $ 48.3 million. During the year ended December 31, 2020, the Company granted 271,405 options, with a grant date fair value of $ 0.3 million. The weighted-average grant date fair value of employee option grants during the years ended December 31, 2021 and 2020 were $ 8.52 and $ 1.06 per share, respectively. During the year ended December 31, 2021, the Company granted 388,500 restricted stock unit ("RSU") awards, with a grant date fair value of $ 10.1 million. The weighted-average grant date fair value of RSU awards during the year ended December 31, 2021 was $ 25.96 . All RSU awards granted during the year ended December 31, 2021 were nonvested as of December 31, 2021. There were no RSU awards granted during the year ended December 31, 2020. Common Stock As of December 31, 2021 and 2020, of the 500,000,000 and 78,000,000 authorized shares of common stock, respectively, 39,429,103 and 3,596,936 shares were issued, respectively, and 39,175,279 and 2,639,026 shares were outstanding, respectively. As of December 31, 2021 and 2020, the Company had 2,347,629 shares of restricted common stock that had been issued to members of management at a price of $ 0.004 per share, and 269,694 shares of common stock that had been issued to a university in connection with obtaining a licensing agreement. At December 31, 2021 and 2020, 2,347,629 and 1,995,314 shares of the restricted common stock have vested, respectively. At December 31, 2021, no shares were subject to vesting conditions. Common stock reserved for future issuance consisted of the following:
As of December 31,
2021
Common stock options and restricted stock units granted and outstanding 6,980,227
Shares available for issuance under the equity incentive plans 8,187,715
Shares available for issuance under the 2021 Employee Stock Purchase Plan 1,183,394
Total common stock reserved for issuance 16,351,336 Stock-Based Compensation Expense Stock-based compensation expense for all equity awards and the 2021 Employee Stock Purchase Plan, has been reported in the statements of operations and comprehensive loss as follows (in thousands):
Year Ended
2021 2020
Research and development $ 2,710 $ 137
General and administrative 26,321 120
Total $ 29,031 $ 257 The Company recognizes compensation expense for options and RSU awards granted to employees and the board of directors based on their grant date fair value. The compensation expense is recognized over the vesting period of 4 years on a straight-line basis. The fair value of each stock option granted was determined using the Black-Scholes option pricing model. The assumptions used in the Black-Scholes option pricing model to determine the fair value of the employee and nonemployee stock option grants issued during years ended were as follows:
Year Ended
2021 2020
Risk-free rate of interest 0.63 %- 1.34 % 0.31 %- 1.40 %
Expected term (years) 5.77 - 6.08 years 5.90 - 6.08 years
Expected stock price volatility 84.2 % - 90.9 % 80.2 % - 86.4 %
Dividend yield 0 % 0 % As of December 31, 2021, the unrecognized compensation cost related to outstanding stock options and RSU awards was $ 39.4 million and $ 9.0 million, respectively and is expected to be recognized as expense over a weighted-average period of approximately 3.41 years. On August 4, 2021, as a result of the death of Tadataka (Tachi) Yamada, M.D., the Company's former Chairman, the Company's Board of Directors decided to accelerate the vesting of all of Dr. Yamada's previously unvested stock options as of the date of his death. The Company accelerated the vesting of 611,639 stock options, with exercise prices ranging from $ 0.83 to $ 5.90 per share, resulting in incremental non-cash, stock-based compensation of $ 21.0 million being recorded in 2021 as general and administrative expense. Employee Stock Purchase Plan During 2021, the Company’s stockholders approved the 2021 Employee Stock Purchase Plan (the “ESPP”), which became effective in July 2021.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The number of shares of common stock initially reserved for issuance under the ESPP is 400,000 shares. The number of shares of common stock reserved for issuance under the ESPP increases on January 1, 2022 and each January 1 thereafter through January 1, 2031, in an amount equal to the lower of (1) 1 % of the aggregate number of shares of common stock of the Company outstanding on the final day of the immediately preceding calendar year and (2) such smaller number of shares of common stock as determined by the Board, provided that no more than 15,000,000 shares of our common stock may be issued under the ESPP. The reserve for the ESPP increased by 1 % or 394,291 shares, on January 1, 2022. As of December 31, 2021, 16,606 shares have been purchased by employees under the ESPP. Stock-based compensation expense related to the ESPP for the year ended December 31, 2021 was $ 0.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9. Income Taxes The reconciliations of the U.S. statutory federal income tax rates to the Company's effective tax rates were as follows:
Year Ended
2021 2020
U.S. federal statutory income tax rate 21.0 % 21.0 %
Adjustments for the tax effects of:
State income taxes, net of federal tax 1.0 0.6
Other permanent differences ( 0.4 ) ( 0.3 )
Research and development tax credits 3.1 3.8
Research and development credit permanent adjustment ( 0.6 ) ( 1.3 )
Stock-based compensation ( 1.6 ) ( 0.3 )
Uncertain tax positions ( 0.8 ) ( 1.0 )
Change in valuation allowance ( 21.7 ) ( 22.5 )
Effective income tax rate — % — % Deferred income taxes reflect the net tax effects of temporary differences between the carrying amounts of assets and liabilities for financial reporting purposes and the amounts used for income tax purposes. The significant components of our deferred tax assets and liabilities are as follows (in thousands):
As of December 31,
2021 2020
Deferred tax assets
Net operating loss carryforwards $ 12,623 $ 4,549
Research and development credits 2,349 790
Deferred revenue 126 515
Stock-based compensation 5,192 —
Other 533 226
Total deferred tax assets 20,823 6,080
Less: deferred tax liabilities ( 280 ) ( 3 )
Less: valuation allowance ( 20,543 ) ( 6,077 )
Net deferred tax assets $ — $ — Due to the uncertainty surrounding the realization of deductible tax attributes in future tax returns, the Company has recorded a valuation allowance against its net deferred tax assets as of December 31, 2021 and 2020. Utilization of the net operating loss carryforwards is dependent on future taxable income. As such, realization is not assured, and a valuation allowance has been established. The valuation allowance for deferred tax assets was approximately $ 20.5 million as of December 31, 2021, an increase of $ 14.4 million during the year ended December 31, 2021. The Company has total net operating loss carryforwards for U.S. federal income tax and state purposes of approximately $ 57.0 million and $ 11.9 million, respectively, as of December 31, 2021 which begin to expire in 2037 and 2035 , respectively. Federal net operating losses generated after January 1, 2018 will be carried forward indefinitely. The Company has federal research and development tax credit carryforwards of approximately $ 3.0 million as of December 31, 2021, which begin to expire in 2037 . Additionally, the Company has state research and development credit carryforwards of approximately $ 168,000 as of December 31, 2021, which carryforward indefinitely. The operating loss carryforwards and research and development tax credits may be limited due to a change in control in the Company’s ownership as defined by the Internal Revenue Code Sections 382 and 383. The Company files federal and state income tax returns. The Company is not currently under examination but is open to audit by the I.R.S. and state tax authorities for tax years beginning in 2017. The resolutions of any examinations are not expected to be material to these financial statements. As of December 31, 2021, there are no penalties or accrued interest recorded in the financial statements. A reconciliation of the beginning and ending amount of unrecognized tax benefits for uncertain tax positions were as follows (in thousands):
Year Ended December 31,
2021 2020
Unrecognized tax benefits, beginning of year $ 263 $ 84
Additions based on tax positions relating to current year 495 242
Additions based on tax positions relating to prior year — —
Reductions for positions of prior years — ( 63 )
Unrecognized tax benefits, end of year $ 758 $ 263 The Company does not believe it is reasonably possible that its unrecognized tax benefits will change materially in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avings Plan</t>
        </is>
      </c>
      <c r="B1" s="2" t="inlineStr">
        <is>
          <t>12 Months Ended</t>
        </is>
      </c>
    </row>
    <row r="2">
      <c r="B2" s="2" t="inlineStr">
        <is>
          <t>Dec. 31, 2021</t>
        </is>
      </c>
    </row>
    <row r="3">
      <c r="A3" s="3" t="inlineStr">
        <is>
          <t>Postemployment Benefits [Abstract]</t>
        </is>
      </c>
    </row>
    <row r="4">
      <c r="A4" s="4" t="inlineStr">
        <is>
          <t>Employee Saving Plan</t>
        </is>
      </c>
      <c r="B4" s="4" t="inlineStr">
        <is>
          <t>10. Employee Savings Plan The Company has a defined contribution 401(k) savings plan for those employees who meet minimum eligibility requirements. Under the terms of the plan, eligible employees may contribute up to 90 % of their annual compensation to the plan, subject to Internal Revenue Service limitations. The Company may also, at its sole discretion, make contributions to the plan. The Company did no t make any contributions to the plan during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t>
        </is>
      </c>
    </row>
    <row r="5">
      <c r="A5" s="4" t="inlineStr">
        <is>
          <t>Use of Estimates</t>
        </is>
      </c>
      <c r="B5" s="4" t="inlineStr">
        <is>
          <t>Use of Estimates The preparation of financial statements in conformity with GAAP requires management to make estimates and assumptions that affect the reported balances of assets and liabilities and disclosure of contingent assets and liabilities at the date of the financial statements and the reported amounts of expenses during the reporting period. Estimates are used for, but not limited to, stock-based compensation, derivative liability, the timing of research and development accruals, and income taxes. Although these estimates are based on the Company’s knowledge of current events and actions it may undertake in the future, actual results may materially differ from these estimates and assumption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t>
        </is>
      </c>
    </row>
    <row r="6">
      <c r="A6" s="4" t="inlineStr">
        <is>
          <t>Concentration of Credit Risk</t>
        </is>
      </c>
      <c r="B6" s="4" t="inlineStr">
        <is>
          <t>Concentration of Credit Risk Financial instruments which potentially subject the Company to significant concentration of credit risk consist of cash and restricted cash. The Company is exposed to credit risk from its deposits of cash in excess of amounts insured by the Federal Deposit Insurance Corporation. The Company maintains an Insured Cash Sweep account where balances are maintained in interest bearing demand accounts. The Company has not experienced any losses on its deposits of cash since inception, and management believes that the Company is not exposed to significant credit risk due to the financial positions of the respective depository institutions in which those deposits are held</t>
        </is>
      </c>
    </row>
    <row r="7">
      <c r="A7" s="4" t="inlineStr">
        <is>
          <t>Comprehensive Loss</t>
        </is>
      </c>
      <c r="B7" s="4" t="inlineStr">
        <is>
          <t>Comprehensive Loss Comprehensive loss is defined as a change in equity during a period from transactions and other events and circumstances from non-owner sources. The Company’s comprehensive loss was the same as its reported net loss for all periods presented.</t>
        </is>
      </c>
    </row>
    <row r="8">
      <c r="A8" s="4" t="inlineStr">
        <is>
          <t>Fair Value of Financial Instruments</t>
        </is>
      </c>
      <c r="B8"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all cash, restricted cash, prepaid expenses and other assets, accounts payable, and accrued and other current liabilities are considered to be representative of their respective fair values due to their short maturities. The carrying values of the derivative liability of $ 1.6 million (level 3 fair value) and the convertible promissory note of $ 4.9 million in the accompanying balance sheet at December 31, 2020 approximate fair value because they collectively converted into 2,805,850 shares of Series B convertible preferred stock in March 2021.</t>
        </is>
      </c>
    </row>
    <row r="9">
      <c r="A9" s="4" t="inlineStr">
        <is>
          <t>Cash</t>
        </is>
      </c>
      <c r="B9" s="4" t="inlineStr">
        <is>
          <t>Cash Cash represents funds in the Company’s operating bank account. The Company has no cash equivalents.</t>
        </is>
      </c>
    </row>
    <row r="10">
      <c r="A10" s="4" t="inlineStr">
        <is>
          <t>Restricted Cash</t>
        </is>
      </c>
      <c r="B10" s="4" t="inlineStr">
        <is>
          <t>Restricted Cash The Company’s restricted cash includes payments received under the Grant Agreement (as defined in Note 4) with the Bill &amp; Melinda Gates Foundation (“BMGF”) under which the Company was awarded a grant of up to $ 10.0 million. The Company will utilize the Grant Agreement funds as it incurs expenses for services performed under the agreement. Restricted cash also includes cash collateral supporting the standby letter of credit discussed in "Leases" below.</t>
        </is>
      </c>
    </row>
    <row r="11">
      <c r="A11" s="4" t="inlineStr">
        <is>
          <t>Property and equipment, net</t>
        </is>
      </c>
      <c r="B11" s="4" t="inlineStr">
        <is>
          <t>Property and equipment, net Property and equipment, net is stated at cost, net of accumulated depreciation and is depreciated using the straight-line method over the estimated useful lives of the assets (generally two to five years ).</t>
        </is>
      </c>
    </row>
    <row r="12">
      <c r="A12" s="4" t="inlineStr">
        <is>
          <t>Impairment of Long-Lived Assets</t>
        </is>
      </c>
      <c r="B12" s="4" t="inlineStr">
        <is>
          <t xml:space="preserve">Impairment of Long-Lived Assets The Company regularly reviews the carrying value and estimated lives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 t recognized any impairment losses from inception through December 31, 2021. </t>
        </is>
      </c>
    </row>
    <row r="13">
      <c r="A13" s="4" t="inlineStr">
        <is>
          <t>Derivative Liability, Convertible Notes Discount and Amortization</t>
        </is>
      </c>
      <c r="B13" s="4" t="inlineStr">
        <is>
          <t>Derivative Liability, Convertible Notes Discount and Amortization The Company’s convertible note (see Note 7) had conversion and redemption features that met the definition of an embedded derivative and were therefore subject to bifurcation and derivative accounting. The initial recognition of the fair value of the derivative resulted in a discount to the convertible note, with a corresponding derivative liability. The discount to the convertible note was amortized using the effective interest method. The amortization of the discount is included in interest and other income (expense) in the statements of operations and comprehensive loss. The derivative liability related to these features was recorded at estimated fair value and remeasured on a recurring basis. Any changes in fair value were reflected as change in fair value of derivative liability in the statements of operations and comprehensive loss at each reporting date while such instruments were outstanding. The derivative liability was settled in March 2021 upon conversion of the underlying convertible note into Series B convertible preferred stock, resulting in a loss on extinguishment of convertible promissory note</t>
        </is>
      </c>
    </row>
    <row r="14">
      <c r="A14" s="4" t="inlineStr">
        <is>
          <t>Leases</t>
        </is>
      </c>
      <c r="B14"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lease and non-lease components. In January 2020, and amended in March 2020, the Company entered into a lab license agreement for office and lab space in Seattle, Washington. The lab license agreement is twelve months and provides for renewal options. The monthly base rent is approximately $ 16,000 . The lab license agreement is considered short-term and therefore, no right-of-use asset or lease liability has been recorded. In December 2021, the Company entered into a lease agreement for corporate office and lab space in Seattle, Washington. The Company took possession of certain leased space at various dates in January 2022 and March 2022. The lease agreement is five years and 3 months and provides for a one-time option to extend for a period of five additional years. The monthly base rent will be $ 0.2 million for the first year and will increase by 3.0 % per year over the initial term. In addition, the Company is obligated to pay for common area maintenance and other costs. Under the terms of the lease agreement, the Company is required to maintain a standby letter of credit of $ 1.1 million at the execution of the lease agreement, reduced to $ 0.9 million at the first anniversary, and further reduced to $ 0.7 million at the second anniversary of the lease. As of December 31, 2021, the Company had not taken control of the space and the lease term had not commenced; therefore, no right-of-use asset or lease liability has been recognized.</t>
        </is>
      </c>
    </row>
    <row r="15">
      <c r="A15" s="4" t="inlineStr">
        <is>
          <t>Grant Revenue</t>
        </is>
      </c>
      <c r="B15" s="4" t="inlineStr">
        <is>
          <t>Grant Revenue The Company’s revenue consists of revenue under its Grant Agreement with BMGF (see Note 4). The Company is reimbursed for certain costs that support development activities, including the Company’s clinical trial notification (“CTN”) preparations for and planned first-in-human Phase 1/2 clinical trial of COVID-19 RBD VLP vaccine in Australia. The Company’s Grant Agreement does not provide a direct economic benefit to BMGF. Rather, the Company entered into an agreement with BMGF to make a certain amount of any resulting vaccine available and accessible at affordable pricing to people in certain low- and middle-income countries. The Company assessed this cost reimbursement agreement to determine if the agreement should be accounted for as an exchange transaction or a contribution. Such an agreement is accounted for as a contribution if the resource provider does not receive commensurate value in return for the assets transferred. Contributions are recognized as grant revenue when all donor-imposed conditions have been met. As BMGF ultimately determines if milestones under the agreement are met and if funding should continue, there may be a difference in timing between when research and development expenses are incurred and when grant revenue is recognized.</t>
        </is>
      </c>
    </row>
    <row r="16">
      <c r="A16" s="4" t="inlineStr">
        <is>
          <t>Accrued Research and Development Expense</t>
        </is>
      </c>
      <c r="B16" s="4" t="inlineStr">
        <is>
          <t>Accrued Research and Development Expense The Company is required to estimate its obligation for expenses incurred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recognizing those expenses in the periods in which services and efforts are expended. The Company accounts for these expenses according to the progress of the preclinical study or clinical trial, as measured by the timing of various aspects of the study, trial or related activities. The Company determines accrual estimates through review of the underlying contracts along with preparation of financial models taking into account discussions with research and other key personnel and third-party service providers as to the progress of studies or trials, or other services being conducted. To date, the Company has had no material differences between its estimates of such expenses and the amounts actually incurred. During the course of a study or trial, the Company adjusts its expense recognition if actual results differ from its estimate.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t>
        </is>
      </c>
    </row>
    <row r="17">
      <c r="A17" s="4" t="inlineStr">
        <is>
          <t>Research and Development</t>
        </is>
      </c>
      <c r="B17" s="4" t="inlineStr">
        <is>
          <t>Research and Development Research and development costs are expensed as incurred and consist primarily of external and internal costs related to the development of vaccine candidates, including salaries and benefits, stock-based compensation, facilities and depreciation, contracted research, consulting arrangements, and other expenses incurred to sustain the Company’s research and development programs</t>
        </is>
      </c>
    </row>
    <row r="18">
      <c r="A18" s="4" t="inlineStr">
        <is>
          <t>Interest Income</t>
        </is>
      </c>
      <c r="B18" s="4" t="inlineStr">
        <is>
          <t>Interest Income Interest income consists of interest income earned on interest bearing demand accounts.</t>
        </is>
      </c>
    </row>
    <row r="19">
      <c r="A19" s="4" t="inlineStr">
        <is>
          <t>Liability For Early Exercise Of Stock Options</t>
        </is>
      </c>
      <c r="B19" s="4" t="inlineStr">
        <is>
          <t>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reclassified as common stock and additional paid-in capital as the shares vest. Unvested shares issued under early exercise provisions subject to repurchase by the Company totaled 253,824 and 488,226 shares as of December 31, 2021 and 2020, respectively. As of December 31, 2021 and 2020, the Company had $ 0.2 million and $ 0.2 million respectively, of amounts related to shares issued with repurchase rights classified as other noncurrent liabilities in the accompanying balance sheets.</t>
        </is>
      </c>
    </row>
    <row r="20">
      <c r="A20" s="4" t="inlineStr">
        <is>
          <t>Stock-Based Compensation</t>
        </is>
      </c>
      <c r="B20" s="4" t="inlineStr">
        <is>
          <t>Stock-Based Compensation Stock-based compensation expense represents the cost of the grant date fair value of employee, officer, director and non-employee stock option grants, estimated in accordance with the applicable accounting guidance, recognized on a straight-line basis over the vesting period. The vesting period generally approximates the expected service period of the awards. The Company recognizes forfeitures as they occur. The Black-Scholes option pricing model uses inputs which are assumptions that generally require judgment. These assumptions include: ▪ Fair Value of Common Stock . Prior to the Company’s IPO, the grant date fair market value of the shares of common stock underlying stock options was historically determined by the Company’s board of directors. Because there was no public market for the Company’s common stock, the board of directors exercised reasonable judgment and considered a number of objective and subjective factors to determine the best estimate of the fair market value, which included contemporaneous valuations performed by an independent third-party, the Company’s results of operations and financial position, including its levels of available capital resources, its stage of development and material risks related to the Company’s business, progress of the Company’s research and development activities, the Company’s business conditions and projections, the lack of marketability of the Company’s common stock and preferred stock as a private company, the prices at which the Company sold shares of its convertible preferred stock to outside investors in arms-length transactions, the rights, preferences and privileges of the Company’s redeemable convertible preferred stock relative to those of its common stock, the analysis of initial public offerings and the market performance of similar companies in the biopharmaceutical industry, the likelihood of achieving a liquidity event for the Company’s securityholders, such as an initial public offering or a sale of the Company, given prevailing market conditions, the hiring of key personnel and the experience of management, trends and developments in the Company’s industry, and external market conditions affecting the life sciences and biopharmaceutical industry sectors. Subsequent to the Company’s IPO, the grant date fair value of the Company’s common stock is determined based on its closing price. ▪ Expected Term . The expected term represents the period that the options granted are expected to be outstanding. The expected term of stock options issued is determined using the simplified method (based on the average of the vesting term and the original contractual term) as the Company has concluded that its stock option exercise history does not provide a reasonable basis upon which to estimate expected term. ▪ Expected Volatility . Given the Company’s limited historical stock price volatility data, the Company derived the expected volatility from the average historical volatilities over a period approximately equal to the expected term of comparable publicly traded companies within the Company’s peer group that were deemed to be representative of future stock price trends as the Company has limited trading history for its common stock. The Company will continue to apply this process until a sufficient amount of historical information regarding the volatility of its own stock price becomes available. ▪ Risk-Free Interest Rate . The risk-free interest rate is based on the U.S. Treasury zero-coupon issues in effect at the time of grant for periods corresponding with the expected term of the options. ▪ Expected Dividend Yield . The Company never paid dividends on its common stock and do not anticipate paying any dividends in the foreseeable future. Therefore, the Company used an expected dividend yield of zero. Significant changes to the key assumptions underlying the factors used could result in different fair values of common stock at each valuation date.</t>
        </is>
      </c>
    </row>
    <row r="21">
      <c r="A21" s="4" t="inlineStr">
        <is>
          <t>Commitments and Contingencies</t>
        </is>
      </c>
      <c r="B21"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In the event the Company becomes subject to claims or suits arising in the ordinary course of business, the Company would accrue a liability for such matters when it is probable that future expenditures will be made and such expenditures can be reasonably estimated. The Company has not recorded any such liabilities at either December 31, 2021 or 2020.</t>
        </is>
      </c>
    </row>
    <row r="22">
      <c r="A22" s="4" t="inlineStr">
        <is>
          <t>Income Tax</t>
        </is>
      </c>
      <c r="B22"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1 and 2020,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As of December 31, 2021, the Company had no accrued interest or penalties.</t>
        </is>
      </c>
    </row>
    <row r="23">
      <c r="A23" s="4" t="inlineStr">
        <is>
          <t>Net Loss Per Share</t>
        </is>
      </c>
      <c r="B23" s="4" t="inlineStr">
        <is>
          <t xml:space="preserve">Net Loss Per Share Basic net loss per share is calculated by dividing the net loss attributable to common stockholders by the weighted-average number of shares of common stock outstanding for the period. Diluted net loss per share is computed by dividing the net loss by the weighted average number of shares of common stock and common stock equivalents outstanding for the period. Common stock equivalents are only included when their effect is dilutive. The Company’s potentially dilutive securities include outstanding stock option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s summarize the computation of the basic and diluted net loss per share (in thousands, except share and per share data):
Year Ended
2021 2020
Numerator:
Net loss $ ( 66,971 ) $ ( 18,854 )
Denominator:
Weighted-average common shares outstanding, basic and diluted 18,587,782 3,517,671
Less: Weighted-average unvested common stock ( 621,888 ) ( 1,272,448 )
Weighted-average shares used to compute net loss per share, basic and 17,965,894 2,245,223
Net loss per share, basic and diluted $ ( 3.73 ) $ ( 8.40 ) The following table sets forth the outstanding potentially dilutive securities that have been excluded in the calculation of diluted net loss per share because their inclusion would be anti-dilutive.
Year Ended
2021 2020
Series A convertible preferred stock — 32,198,879
Common stock options 6,591,727 641,427
ESPP shares 16,606 —
Unvested common stock 253,824 957,711
Total 6,862,157 33,798,017 </t>
        </is>
      </c>
    </row>
    <row r="24">
      <c r="A24" s="4" t="inlineStr">
        <is>
          <t>Segments</t>
        </is>
      </c>
      <c r="B24" s="4" t="inlineStr">
        <is>
          <t xml:space="preserve">Segments The Company has determined that it operates and manages one operating segment, which is the business of researching and developing vaccines against infectious diseases. The Company’s chief operating decision maker, its chief executive officer, reviews financial information on an aggregate basis for the purpose of allocating resources. All assets of the Company are located in the United States. </t>
        </is>
      </c>
    </row>
    <row r="25">
      <c r="A25" s="4" t="inlineStr">
        <is>
          <t>Recent Accounting Pronouncements</t>
        </is>
      </c>
      <c r="B25" s="4" t="inlineStr">
        <is>
          <t xml:space="preserve">Recent Accounting Pronouncements Recently Adopted Accounting Standards In December 2019, the FASB issued ASU 2019-12, Income Taxes—Simplifying the Accounting for Income Taxes (“ASU 2019-12”).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beginning after December 15, 2021, and interim periods within fiscal years beginning after December 15, 2022 for all non-public entities, with early adoption permitted, and is effective for fiscal years beginning after December 15, 2020, including interim periods within those annual periods for public entities. Early adoption is permitted. The Company adopted ASU 2019-12 on January 1, 2021 and the standard did not have a material impact on its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omputation of Basic and Diluted Net Loss Per Share</t>
        </is>
      </c>
      <c r="B4" s="4" t="inlineStr">
        <is>
          <t>The following tables summarize the computation of the basic and diluted net loss per share (in thousands, except share and per share data):
Year Ended
2021 2020
Numerator:
Net loss $ ( 66,971 ) $ ( 18,854 )
Denominator:
Weighted-average common shares outstanding, basic and diluted 18,587,782 3,517,671
Less: Weighted-average unvested common stock ( 621,888 ) ( 1,272,448 )
Weighted-average shares used to compute net loss per share, basic and 17,965,894 2,245,223
Net loss per share, basic and diluted $ ( 3.73 ) $ ( 8.40 )</t>
        </is>
      </c>
    </row>
    <row r="5">
      <c r="A5" s="4" t="inlineStr">
        <is>
          <t>Summary of Outstanding Potentially Dilutive Securities Excluded in Calculation of Diluted Net Loss Per Share</t>
        </is>
      </c>
      <c r="B5" s="4" t="inlineStr">
        <is>
          <t xml:space="preserve">The following table sets forth the outstanding potentially dilutive securities that have been excluded in the calculation of diluted net loss per share because their inclusion would be anti-dilutive.
Year Ended
2021 2020
Series A convertible preferred stock — 32,198,879
Common stock options 6,591,727 641,427
ESPP shares 16,606 —
Unvested common stock 253,824 957,711
Total 6,862,157 33,798,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t>
        </is>
      </c>
      <c r="B3" s="6" t="n">
        <v>279082</v>
      </c>
      <c r="C3" s="6" t="n">
        <v>13114</v>
      </c>
    </row>
    <row r="4">
      <c r="A4" s="4" t="inlineStr">
        <is>
          <t>Restricted cash</t>
        </is>
      </c>
      <c r="B4" s="5" t="n">
        <v>1642</v>
      </c>
      <c r="C4" s="5" t="n">
        <v>2384</v>
      </c>
    </row>
    <row r="5">
      <c r="A5" s="4" t="inlineStr">
        <is>
          <t>Prepaid expenses and other current assets</t>
        </is>
      </c>
      <c r="B5" s="5" t="n">
        <v>5829</v>
      </c>
      <c r="C5" s="5" t="n">
        <v>662</v>
      </c>
    </row>
    <row r="6">
      <c r="A6" s="4" t="inlineStr">
        <is>
          <t>Total current assets</t>
        </is>
      </c>
      <c r="B6" s="5" t="n">
        <v>286553</v>
      </c>
      <c r="C6" s="5" t="n">
        <v>16160</v>
      </c>
    </row>
    <row r="7">
      <c r="A7" s="4" t="inlineStr">
        <is>
          <t>Property and equipment, net</t>
        </is>
      </c>
      <c r="B7" s="5" t="n">
        <v>1076</v>
      </c>
      <c r="C7" s="5" t="n">
        <v>10</v>
      </c>
    </row>
    <row r="8">
      <c r="A8" s="4" t="inlineStr">
        <is>
          <t>Total assets</t>
        </is>
      </c>
      <c r="B8" s="5" t="n">
        <v>287629</v>
      </c>
      <c r="C8" s="5" t="n">
        <v>16170</v>
      </c>
    </row>
    <row r="9">
      <c r="A9" s="3" t="inlineStr">
        <is>
          <t>Current liabilities:</t>
        </is>
      </c>
    </row>
    <row r="10">
      <c r="A10" s="4" t="inlineStr">
        <is>
          <t>Accounts payable</t>
        </is>
      </c>
      <c r="B10" s="5" t="n">
        <v>3899</v>
      </c>
      <c r="C10" s="5" t="n">
        <v>1918</v>
      </c>
    </row>
    <row r="11">
      <c r="A11" s="4" t="inlineStr">
        <is>
          <t>Accrued and other current liabilities</t>
        </is>
      </c>
      <c r="B11" s="5" t="n">
        <v>4757</v>
      </c>
      <c r="C11" s="5" t="n">
        <v>1532</v>
      </c>
    </row>
    <row r="12">
      <c r="A12" s="4" t="inlineStr">
        <is>
          <t>Deferred revenue</t>
        </is>
      </c>
      <c r="B12" s="5" t="n">
        <v>582</v>
      </c>
      <c r="C12" s="5" t="n">
        <v>2384</v>
      </c>
    </row>
    <row r="13">
      <c r="A13" s="4" t="inlineStr">
        <is>
          <t>Total current liabilities</t>
        </is>
      </c>
      <c r="B13" s="5" t="n">
        <v>9238</v>
      </c>
      <c r="C13" s="5" t="n">
        <v>5834</v>
      </c>
    </row>
    <row r="14">
      <c r="A14" s="4" t="inlineStr">
        <is>
          <t>Long-term convertible promissory note</t>
        </is>
      </c>
      <c r="B14" s="5" t="n">
        <v>0</v>
      </c>
      <c r="C14" s="5" t="n">
        <v>4947</v>
      </c>
    </row>
    <row r="15">
      <c r="A15" s="4" t="inlineStr">
        <is>
          <t>Embedded derivative liability</t>
        </is>
      </c>
      <c r="B15" s="5" t="n">
        <v>0</v>
      </c>
      <c r="C15" s="5" t="n">
        <v>1604</v>
      </c>
    </row>
    <row r="16">
      <c r="A16" s="4" t="inlineStr">
        <is>
          <t>Other noncurrent liabilities</t>
        </is>
      </c>
      <c r="B16" s="5" t="n">
        <v>171</v>
      </c>
      <c r="C16" s="5" t="n">
        <v>426</v>
      </c>
    </row>
    <row r="17">
      <c r="A17" s="4" t="inlineStr">
        <is>
          <t>Total liabilities</t>
        </is>
      </c>
      <c r="B17" s="5" t="n">
        <v>9409</v>
      </c>
      <c r="C17" s="5" t="n">
        <v>12811</v>
      </c>
    </row>
    <row r="18">
      <c r="A18" s="4" t="inlineStr">
        <is>
          <t>Commitments and contingencies (Note 2)</t>
        </is>
      </c>
      <c r="B18" s="4" t="inlineStr">
        <is>
          <t xml:space="preserve"> </t>
        </is>
      </c>
      <c r="C18" s="4" t="inlineStr">
        <is>
          <t xml:space="preserve"> </t>
        </is>
      </c>
    </row>
    <row r="19">
      <c r="A19" s="3" t="inlineStr">
        <is>
          <t>Stockholders' equity (deficit):</t>
        </is>
      </c>
    </row>
    <row r="20">
      <c r="A20" s="4" t="inlineStr">
        <is>
          <t>Preferred stock, $0.0001 par value; 50,000,000 and no shares authorized at December 31, 2021 and 2020, respectively; no shares issued and outstanding at either December 31, 2021 or 2020</t>
        </is>
      </c>
      <c r="B20" s="5" t="n">
        <v>0</v>
      </c>
      <c r="C20" s="5" t="n">
        <v>0</v>
      </c>
    </row>
    <row r="21">
      <c r="A21" s="4" t="inlineStr">
        <is>
          <t>Common stock, $0.0001 par value; 500,000,000 and 78,000,000 shares authorized at December 31, 2021 and 2020, respectively; 39,429,103 and 3,596,936 shares issued as of December 31, 2021 and 2020, respectively; 39,175,172279 and 2,639,026 shares outstanding as of December 31, 2021 and December 31, 2020, respectively</t>
        </is>
      </c>
      <c r="B21" s="5" t="n">
        <v>5</v>
      </c>
      <c r="C21" s="5" t="n">
        <v>2</v>
      </c>
    </row>
    <row r="22">
      <c r="A22" s="4" t="inlineStr">
        <is>
          <t>Additional paid-in capital</t>
        </is>
      </c>
      <c r="B22" s="5" t="n">
        <v>372284</v>
      </c>
      <c r="C22" s="5" t="n">
        <v>393</v>
      </c>
    </row>
    <row r="23">
      <c r="A23" s="4" t="inlineStr">
        <is>
          <t>Accumulated deficit</t>
        </is>
      </c>
      <c r="B23" s="5" t="n">
        <v>-94069</v>
      </c>
      <c r="C23" s="5" t="n">
        <v>-27098</v>
      </c>
    </row>
    <row r="24">
      <c r="A24" s="4" t="inlineStr">
        <is>
          <t>Total stockholders' equity (deficit)</t>
        </is>
      </c>
      <c r="B24" s="5" t="n">
        <v>278220</v>
      </c>
      <c r="C24" s="5" t="n">
        <v>-26703</v>
      </c>
    </row>
    <row r="25">
      <c r="A25" s="4" t="inlineStr">
        <is>
          <t>Total liabilities, convertible preferred stock and stockholders' equity (deficit)</t>
        </is>
      </c>
      <c r="B25" s="5" t="n">
        <v>287629</v>
      </c>
      <c r="C25" s="5" t="n">
        <v>16170</v>
      </c>
    </row>
    <row r="26">
      <c r="A26" s="4" t="inlineStr">
        <is>
          <t>Total liabilities</t>
        </is>
      </c>
      <c r="B26" s="5" t="n">
        <v>9409</v>
      </c>
      <c r="C26" s="5" t="n">
        <v>12811</v>
      </c>
    </row>
    <row r="27">
      <c r="A27" s="4" t="inlineStr">
        <is>
          <t>Convertible Preferred Stock [Member]</t>
        </is>
      </c>
    </row>
    <row r="28">
      <c r="A28" s="3" t="inlineStr">
        <is>
          <t>Current liabilities:</t>
        </is>
      </c>
    </row>
    <row r="29">
      <c r="A29" s="4" t="inlineStr">
        <is>
          <t>Convertible preferred stock, $0.0001 par value; no shares authorized at December 31, 2021 and 54,039,749 shares authorized at December 31, 2020; no shares issued and outstanding at December 31, 2021 and 32,198,879 shares issued and outstanding at December 31, 2020; $0 and $30,007 aggregate liquidation preference at December 31, 2021 and 2020, respectively</t>
        </is>
      </c>
      <c r="B29" s="6" t="n">
        <v>0</v>
      </c>
      <c r="C29" s="6" t="n">
        <v>30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Liabilities Measured on Recurring Basis</t>
        </is>
      </c>
      <c r="B4" s="4" t="inlineStr">
        <is>
          <t>The following table summarizes financial liabilities that the Company measured at fair value on a recurring basis, classified in accordance with the fair value hierarchy (in thousands):
Fair Value Measurements at Report Date Using
Total (Level 1) (Level 2) (Level 3)
As of December 31, 2020
Embedded derivative liability $ ( 1,604 ) $ — $ — $ ( 1,604 )</t>
        </is>
      </c>
    </row>
    <row r="5">
      <c r="A5" s="4" t="inlineStr">
        <is>
          <t>Fair Value Measurement Inputs and Valuation Techniques</t>
        </is>
      </c>
      <c r="B5" s="4" t="inlineStr">
        <is>
          <t>The following table summarizes information about the significant unobservable inputs used in the fair value measurements for the derivative liability:
March 19, 2021 December 31, 2020 August 20, 2020
Probability of financing 100 % 90 % 90 %
Probability of dissolution — 10 % 10 %
Time to liquidity (years) — 0.50 - 1.00 0.83 - 1.33
Discount rate 7.6 % 8.3 % 11.9 %</t>
        </is>
      </c>
    </row>
    <row r="6">
      <c r="A6" s="4" t="inlineStr">
        <is>
          <t>Fair Value, Liabilities Measured on Recurring Basis, Unobservable Input Reconciliation</t>
        </is>
      </c>
      <c r="B6" s="4" t="inlineStr">
        <is>
          <t xml:space="preserve">The following table provides a reconciliation of the fair value of the derivative liability using Level 3 significant unobservable inputs (in thousands):
Derivative Liability
Fair value at December 31, 2019 $ —
Fair value of derivative liability at issuance of convertible promissory note ( 1,791 )
Change in fair value of derivative liability (Note 7) 187
Fair value at December 31, 2020 ( 1,604 )
Change in fair value of embedded derivative liability ( 205 )
Reclassification of derivative liability into convertible preferred stock resulting from conversion of convertible promissory note 1,809
Fair value at December 31,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Related Disclosures [Abstract]</t>
        </is>
      </c>
    </row>
    <row r="4">
      <c r="A4" s="4" t="inlineStr">
        <is>
          <t>Schedule of property and equipment</t>
        </is>
      </c>
      <c r="B4" s="4" t="inlineStr">
        <is>
          <t xml:space="preserve">Property and equipment, net, consists of the following (in thousands):
As of December 31,
2021 2020
Laboratory equipment $ 856 $ 11
Construction in progress 303 —
Property and equipment, cost 1,159 11
Accumulated depreciation ( 83 ) ( 1 )
Property and equipment, net $ 1,076 $ 10 </t>
        </is>
      </c>
    </row>
    <row r="5">
      <c r="A5" s="4" t="inlineStr">
        <is>
          <t>Schedule of Accrued and Other Current Liabilities</t>
        </is>
      </c>
      <c r="B5" s="4" t="inlineStr">
        <is>
          <t xml:space="preserve">Accrued and other current liabilities consist of the following (in thousands):
As of December 31,
2021 2020
Taxes payable $ — $ 91
Accrued paid time off 342 137
Accrued bonus 2,216 696
Other accrued liabilities 1,977 608
Accrued 401k 156 —
ESPP liability 66 —
Total accrued and other current liabilities $ 4,757 $ 1,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 (Tables)</t>
        </is>
      </c>
      <c r="B1" s="2" t="inlineStr">
        <is>
          <t>12 Months Ended</t>
        </is>
      </c>
    </row>
    <row r="2">
      <c r="B2" s="2" t="inlineStr">
        <is>
          <t>Dec. 31, 2021</t>
        </is>
      </c>
    </row>
    <row r="3">
      <c r="A3" s="3" t="inlineStr">
        <is>
          <t>Convertible Promissory Note [Abstract]</t>
        </is>
      </c>
    </row>
    <row r="4">
      <c r="A4" s="4" t="inlineStr">
        <is>
          <t>Summary of Convertible Promissory Note</t>
        </is>
      </c>
      <c r="B4" s="4" t="inlineStr">
        <is>
          <t xml:space="preserve">Total Convertible Promissory Note consisted of the following (in thousands):
December 31, 2020
Principal amount $ 6,500
Discount related to the derivative liability and issuance costs ( 1,553 )
Net carrying amount of Convertible Promissory Note $ 4,947 </t>
        </is>
      </c>
    </row>
    <row r="5">
      <c r="A5" s="4" t="inlineStr">
        <is>
          <t>Summary Of Interest Expense Of Convertible Promissory Note</t>
        </is>
      </c>
      <c r="B5" s="4" t="inlineStr">
        <is>
          <t xml:space="preserve">Interest expense incurred in connection with the Convertible Promissory Note consisted of the following year ended December 31 (in thousands):
December 31,
2021 2020
Coupon interest at 6% $ 86 $ 143
Accretion of discount and amortization of issuance costs 177 274
Total interest expense on Convertible Promissory Note $ 263 $ 4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12 Months Ended</t>
        </is>
      </c>
    </row>
    <row r="2">
      <c r="B2" s="2" t="inlineStr">
        <is>
          <t>Dec. 31, 2021</t>
        </is>
      </c>
    </row>
    <row r="3">
      <c r="A3" s="3" t="inlineStr">
        <is>
          <t>Stockholders Equity Note [Abstract]</t>
        </is>
      </c>
    </row>
    <row r="4">
      <c r="A4" s="4" t="inlineStr">
        <is>
          <t>Schedule of Convertible Preferred Stock</t>
        </is>
      </c>
      <c r="B4" s="4" t="inlineStr">
        <is>
          <t xml:space="preserve">Convertible preferred stock authorized and issued and its principal terms as of December 31, 2020 consisted of the following ($ amounts in thousands):
Share Shares Issued Shares of Aggregate Carrying
Series A-1 49,089,955 27,249,085 6,557,031 $ 26,200 $ 25,912
Series A-2 4,949,794 4,949,794 1,191,082 3,807 4,150
Total 54,039,749 32,198,879 7,748,113 $ 30,007 $ 30,062 </t>
        </is>
      </c>
    </row>
    <row r="5">
      <c r="A5" s="4" t="inlineStr">
        <is>
          <t>Summary of the Status of the Options Issued Under the Plan</t>
        </is>
      </c>
      <c r="B5" s="4" t="inlineStr">
        <is>
          <t xml:space="preserve">A summary of the status of the options issued under the Company’s equity incentive plans as of December 31, 2021, and information with respect to the changes in options outstanding is as follows:
Option Pool Options Weighted Average Exercise Weighted Average Remaining Aggregate
Balance at December 31, 2020 541,411 641,427 $ 0.84 9.02 $ —
Authorized increase in plan shares 22,634,965 — — — —
Granted ( 6,177,633 ) 6,177,633 8.52 — —
Exercised (including early) — ( 227,333 ) 0.84 — $ 1,012,104
Balance at December 31, 2021 16,998,743 6,591,727 $ 8.04 9.26 $ 101,725,631
Vested and expected to vest as of 6,591,727 $ 8.04 9.26 $ 101,725,631
Vested and exercisable at 826,952 $ 5.71 9.05 $ 14,199,668 </t>
        </is>
      </c>
    </row>
    <row r="6">
      <c r="A6" s="4" t="inlineStr">
        <is>
          <t>Schedule of common stock reserved for future issuance</t>
        </is>
      </c>
      <c r="B6" s="4" t="inlineStr">
        <is>
          <t xml:space="preserve">Common stock reserved for future issuance consisted of the following:
As of December 31,
2021
Common stock options and restricted stock units granted and outstanding 6,980,227
Shares available for issuance under the equity incentive plans 8,187,715
Shares available for issuance under the 2021 Employee Stock Purchase Plan 1,183,394
Total common stock reserved for issuance 16,351,336 </t>
        </is>
      </c>
    </row>
    <row r="7">
      <c r="A7" s="4" t="inlineStr">
        <is>
          <t>Schedule of Stock-based Compensation Expense for All Equity Awards</t>
        </is>
      </c>
      <c r="B7" s="4" t="inlineStr">
        <is>
          <t xml:space="preserve">Stock-based compensation expense for all equity awards and the 2021 Employee Stock Purchase Plan, has been reported in the statements of operations and comprehensive loss as follows (in thousands):
Year Ended
2021 2020
Research and development $ 2,710 $ 137
General and administrative 26,321 120
Total $ 29,031 $ 257 </t>
        </is>
      </c>
    </row>
    <row r="8">
      <c r="A8" s="4" t="inlineStr">
        <is>
          <t>Summary of Assumptions Used in Black-Scholes Model</t>
        </is>
      </c>
      <c r="B8" s="4" t="inlineStr">
        <is>
          <t>The fair value of each stock option granted was determined using the Black-Scholes option pricing model. The assumptions used in the Black-Scholes option pricing model to determine the fair value of the employee and nonemployee stock option grants issued during years ended were as follows:
Year Ended
2021 2020
Risk-free rate of interest 0.63 %- 1.34 % 0.31 %- 1.40 %
Expected term (years) 5.77 - 6.08 years 5.90 - 6.08 years
Expected stock price volatility 84.2 % - 90.9 % 80.2 % - 86.4 %
Dividend yield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Federal Statutory Income Tax Rate and Effective Income Tax Rate</t>
        </is>
      </c>
      <c r="B4" s="4" t="inlineStr">
        <is>
          <t>The reconciliations of the U.S. statutory federal income tax rates to the Company's effective tax rates were as follows:
Year Ended
2021 2020
U.S. federal statutory income tax rate 21.0 % 21.0 %
Adjustments for the tax effects of:
State income taxes, net of federal tax 1.0 0.6
Other permanent differences ( 0.4 ) ( 0.3 )
Research and development tax credits 3.1 3.8
Research and development credit permanent adjustment ( 0.6 ) ( 1.3 )
Stock-based compensation ( 1.6 ) ( 0.3 )
Uncertain tax positions ( 0.8 ) ( 1.0 )
Change in valuation allowance ( 21.7 ) ( 22.5 )
Effective income tax rate — % — %</t>
        </is>
      </c>
    </row>
    <row r="5">
      <c r="A5" s="4" t="inlineStr">
        <is>
          <t>Schedule Of Components Of Deferred Tax Assets And Liabilities</t>
        </is>
      </c>
      <c r="B5" s="4" t="inlineStr">
        <is>
          <t xml:space="preserve">Deferred income taxes reflect the net tax effects of temporary differences between the carrying amounts of assets and liabilities for financial reporting purposes and the amounts used for income tax purposes. The significant components of our deferred tax assets and liabilities are as follows (in thousands):
As of December 31,
2021 2020
Deferred tax assets
Net operating loss carryforwards $ 12,623 $ 4,549
Research and development credits 2,349 790
Deferred revenue 126 515
Stock-based compensation 5,192 —
Other 533 226
Total deferred tax assets 20,823 6,080
Less: deferred tax liabilities ( 280 ) ( 3 )
Less: valuation allowance ( 20,543 ) ( 6,077 )
Net deferred tax assets $ — $ — </t>
        </is>
      </c>
    </row>
    <row r="6">
      <c r="A6" s="4" t="inlineStr">
        <is>
          <t>Summary of Unrecognized Tax Benefits</t>
        </is>
      </c>
      <c r="B6" s="4" t="inlineStr">
        <is>
          <t xml:space="preserve">A reconciliation of the beginning and ending amount of unrecognized tax benefits for uncertain tax positions were as follows (in thousands):
Year Ended December 31,
2021 2020
Unrecognized tax benefits, beginning of year $ 263 $ 84
Additions based on tax positions relating to current year 495 242
Additions based on tax positions relating to prior year — —
Reductions for positions of prior years — ( 63 )
Unrecognized tax benefits, end of year $ 758 $ 263 The Company does not believe it is reasonably possible that its unrecognized tax benefits will change materially in the next twelve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 Additional Information (Detail) - USD ($) $ / shares in Units, $ in Thousands</t>
        </is>
      </c>
      <c r="B1" s="2" t="inlineStr">
        <is>
          <t>Aug. 02, 2021</t>
        </is>
      </c>
      <c r="C1" s="2" t="inlineStr">
        <is>
          <t>Mar. 31, 2021</t>
        </is>
      </c>
      <c r="D1" s="2" t="inlineStr">
        <is>
          <t>Aug. 31, 2021</t>
        </is>
      </c>
      <c r="E1" s="2" t="inlineStr">
        <is>
          <t>Jul. 31, 2021</t>
        </is>
      </c>
      <c r="F1" s="2" t="inlineStr">
        <is>
          <t>Dec. 31, 2021</t>
        </is>
      </c>
      <c r="G1" s="2" t="inlineStr">
        <is>
          <t>Dec. 31, 2020</t>
        </is>
      </c>
    </row>
    <row r="2">
      <c r="A2" s="3" t="inlineStr">
        <is>
          <t>Subsidiary Sale Of Stock [Line Items]</t>
        </is>
      </c>
    </row>
    <row r="3">
      <c r="A3" s="4" t="inlineStr">
        <is>
          <t>Stock split</t>
        </is>
      </c>
      <c r="C3" s="4" t="inlineStr">
        <is>
          <t>1-for-4.1557</t>
        </is>
      </c>
      <c r="E3" s="4" t="inlineStr">
        <is>
          <t>1-for-4.1557</t>
        </is>
      </c>
    </row>
    <row r="4">
      <c r="A4" s="4" t="inlineStr">
        <is>
          <t>Sale of common stock</t>
        </is>
      </c>
      <c r="F4" s="5" t="n">
        <v>39429103</v>
      </c>
      <c r="G4" s="5" t="n">
        <v>3596936</v>
      </c>
    </row>
    <row r="5">
      <c r="A5" s="4" t="inlineStr">
        <is>
          <t>Proceeds from initial public offering, net of offering costs</t>
        </is>
      </c>
      <c r="F5" s="6" t="n">
        <v>190738</v>
      </c>
      <c r="G5" s="6" t="n">
        <v>0</v>
      </c>
    </row>
    <row r="6">
      <c r="A6" s="4" t="inlineStr">
        <is>
          <t>Preferred stock, shares outstanding</t>
        </is>
      </c>
      <c r="F6" s="5" t="n">
        <v>0</v>
      </c>
      <c r="G6" s="5" t="n">
        <v>0</v>
      </c>
    </row>
    <row r="7">
      <c r="A7" s="4" t="inlineStr">
        <is>
          <t>Accumulated Deficit</t>
        </is>
      </c>
      <c r="F7" s="6" t="n">
        <v>94069</v>
      </c>
      <c r="G7" s="6" t="n">
        <v>27098</v>
      </c>
    </row>
    <row r="8">
      <c r="A8" s="4" t="inlineStr">
        <is>
          <t>Cash</t>
        </is>
      </c>
      <c r="F8" s="5" t="n">
        <v>279082</v>
      </c>
      <c r="G8" s="6" t="n">
        <v>13114</v>
      </c>
    </row>
    <row r="9">
      <c r="A9" s="4" t="inlineStr">
        <is>
          <t>Restricted Cash</t>
        </is>
      </c>
      <c r="F9" s="6" t="n">
        <v>1600</v>
      </c>
    </row>
    <row r="10">
      <c r="A10" s="4" t="inlineStr">
        <is>
          <t>IPO [Member]</t>
        </is>
      </c>
    </row>
    <row r="11">
      <c r="A11" s="3" t="inlineStr">
        <is>
          <t>Subsidiary Sale Of Stock [Line Items]</t>
        </is>
      </c>
    </row>
    <row r="12">
      <c r="A12" s="4" t="inlineStr">
        <is>
          <t>Sale of common stock</t>
        </is>
      </c>
      <c r="B12" s="5" t="n">
        <v>12133333</v>
      </c>
    </row>
    <row r="13">
      <c r="A13" s="4" t="inlineStr">
        <is>
          <t>Offering price per share</t>
        </is>
      </c>
      <c r="B13" s="6" t="n">
        <v>15</v>
      </c>
    </row>
    <row r="14">
      <c r="A14" s="4" t="inlineStr">
        <is>
          <t>Additional shares purchasable by underwriters</t>
        </is>
      </c>
      <c r="B14" s="5" t="n">
        <v>1819999</v>
      </c>
    </row>
    <row r="15">
      <c r="A15" s="4" t="inlineStr">
        <is>
          <t>Proceeds from initial public offering, net of offering costs</t>
        </is>
      </c>
      <c r="B15" s="6" t="n">
        <v>190700</v>
      </c>
    </row>
    <row r="16">
      <c r="A16" s="4" t="inlineStr">
        <is>
          <t>Preferred stock, shares outstanding</t>
        </is>
      </c>
      <c r="B16" s="5" t="n">
        <v>89908215</v>
      </c>
      <c r="F16" s="5" t="n">
        <v>0</v>
      </c>
    </row>
    <row r="17">
      <c r="A17" s="4" t="inlineStr">
        <is>
          <t>Common stock converted</t>
        </is>
      </c>
      <c r="B17" s="5" t="n">
        <v>21634898</v>
      </c>
      <c r="D17" s="5" t="n">
        <v>216348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20" customWidth="1" min="3" max="3"/>
    <col width="33" customWidth="1" min="4" max="4"/>
    <col width="21" customWidth="1" min="5" max="5"/>
  </cols>
  <sheetData>
    <row r="1">
      <c r="A1" s="1" t="inlineStr">
        <is>
          <t>Summary of Significant Accounting Policies - Additional Information (Details)</t>
        </is>
      </c>
      <c r="B1" s="2" t="inlineStr">
        <is>
          <t>12 Months Ended</t>
        </is>
      </c>
    </row>
    <row r="2">
      <c r="B2" s="2" t="inlineStr">
        <is>
          <t>Dec. 31, 2021USD ($)Segmentshares</t>
        </is>
      </c>
      <c r="C2" s="2" t="inlineStr">
        <is>
          <t>Mar. 19, 2021shares</t>
        </is>
      </c>
      <c r="D2" s="2" t="inlineStr">
        <is>
          <t>Dec. 31, 2020USD ($)shares</t>
        </is>
      </c>
      <c r="E2" s="2" t="inlineStr">
        <is>
          <t>Jan. 31, 2020USD ($)</t>
        </is>
      </c>
    </row>
    <row r="3">
      <c r="A3" s="4" t="inlineStr">
        <is>
          <t>Derivatives liability, carrying value</t>
        </is>
      </c>
      <c r="B3" s="6" t="n">
        <v>1800000</v>
      </c>
      <c r="D3" s="6" t="n">
        <v>1600000</v>
      </c>
    </row>
    <row r="4">
      <c r="A4" s="4" t="inlineStr">
        <is>
          <t>Convertible preferred stock issued upon conversion | shares</t>
        </is>
      </c>
      <c r="D4" s="5" t="n">
        <v>7748113</v>
      </c>
    </row>
    <row r="5">
      <c r="A5" s="4" t="inlineStr">
        <is>
          <t>Restricted Cash</t>
        </is>
      </c>
      <c r="B5" s="5" t="n">
        <v>1600000</v>
      </c>
    </row>
    <row r="6">
      <c r="A6" s="4" t="inlineStr">
        <is>
          <t>Impairment losses</t>
        </is>
      </c>
      <c r="B6" s="6" t="n">
        <v>0</v>
      </c>
    </row>
    <row r="7">
      <c r="A7" s="4" t="inlineStr">
        <is>
          <t>Number of shares subject to repurchase | shares</t>
        </is>
      </c>
      <c r="B7" s="5" t="n">
        <v>253824</v>
      </c>
      <c r="D7" s="5" t="n">
        <v>488226</v>
      </c>
    </row>
    <row r="8">
      <c r="A8" s="4" t="inlineStr">
        <is>
          <t>Liabilities with shares issued with repurchase rights</t>
        </is>
      </c>
      <c r="B8" s="6" t="n">
        <v>200000</v>
      </c>
      <c r="D8" s="6" t="n">
        <v>200000</v>
      </c>
    </row>
    <row r="9">
      <c r="A9" s="4" t="inlineStr">
        <is>
          <t>Accrued interest and penalties</t>
        </is>
      </c>
      <c r="B9" s="6" t="n">
        <v>0</v>
      </c>
    </row>
    <row r="10">
      <c r="A10" s="4" t="inlineStr">
        <is>
          <t>Number Of Reporting Units | Segment</t>
        </is>
      </c>
      <c r="B10" s="5" t="n">
        <v>1</v>
      </c>
    </row>
    <row r="11">
      <c r="A11" s="4" t="inlineStr">
        <is>
          <t>Operating Lease, Right-of-Use Asset, Statement of Financial Position [Extensible Enumeration]</t>
        </is>
      </c>
      <c r="B11" s="4" t="inlineStr">
        <is>
          <t>Property Plant And Equipment Net</t>
        </is>
      </c>
      <c r="D11" s="4" t="inlineStr">
        <is>
          <t>Property Plant And Equipment Net</t>
        </is>
      </c>
    </row>
    <row r="12">
      <c r="A12" s="4" t="inlineStr">
        <is>
          <t>Lab License Agreement [Member]</t>
        </is>
      </c>
    </row>
    <row r="13">
      <c r="A13" s="4" t="inlineStr">
        <is>
          <t>Monthly Base Rent</t>
        </is>
      </c>
      <c r="B13" s="6" t="n">
        <v>16000</v>
      </c>
    </row>
    <row r="14">
      <c r="A14" s="4" t="inlineStr">
        <is>
          <t>Lease agreement term</t>
        </is>
      </c>
      <c r="B14" s="4" t="inlineStr">
        <is>
          <t>12 months</t>
        </is>
      </c>
    </row>
    <row r="15">
      <c r="A15" s="4" t="inlineStr">
        <is>
          <t>Lease agreement option to extend</t>
        </is>
      </c>
      <c r="B15" s="4" t="inlineStr">
        <is>
          <t>The lab license agreement is twelve months and provides for renewal options.</t>
        </is>
      </c>
    </row>
    <row r="16">
      <c r="A16" s="4" t="inlineStr">
        <is>
          <t>Right-of-use asset</t>
        </is>
      </c>
      <c r="B16" s="6" t="n">
        <v>0</v>
      </c>
      <c r="E16" s="6" t="n">
        <v>0</v>
      </c>
    </row>
    <row r="17">
      <c r="A17" s="4" t="inlineStr">
        <is>
          <t>Lease liability</t>
        </is>
      </c>
      <c r="B17" s="5" t="n">
        <v>0</v>
      </c>
      <c r="E17" s="6" t="n">
        <v>0</v>
      </c>
    </row>
    <row r="18">
      <c r="A18" s="4" t="inlineStr">
        <is>
          <t>Lease Agreement [Member]</t>
        </is>
      </c>
    </row>
    <row r="19">
      <c r="A19" s="4" t="inlineStr">
        <is>
          <t>Monthly Base Rent</t>
        </is>
      </c>
      <c r="B19" s="6" t="n">
        <v>200000</v>
      </c>
    </row>
    <row r="20">
      <c r="A20" s="4" t="inlineStr">
        <is>
          <t>Monthly base rent yearly increase percentage</t>
        </is>
      </c>
      <c r="B20" s="4" t="inlineStr">
        <is>
          <t>3.00%</t>
        </is>
      </c>
    </row>
    <row r="21">
      <c r="A21" s="4" t="inlineStr">
        <is>
          <t>Lease agreement term</t>
        </is>
      </c>
      <c r="B21" s="4" t="inlineStr">
        <is>
          <t>5 years 3 months</t>
        </is>
      </c>
    </row>
    <row r="22">
      <c r="A22" s="4" t="inlineStr">
        <is>
          <t>Lease agreement option to extend</t>
        </is>
      </c>
      <c r="B22" s="4" t="inlineStr">
        <is>
          <t>The lease agreement is five years and 3 months and provides for a one-time option to extend for a period of five additional years.</t>
        </is>
      </c>
    </row>
    <row r="23">
      <c r="A23" s="4" t="inlineStr">
        <is>
          <t>Lease term option to extend for additional years</t>
        </is>
      </c>
      <c r="B23" s="4" t="inlineStr">
        <is>
          <t>5 years</t>
        </is>
      </c>
    </row>
    <row r="24">
      <c r="A24" s="4" t="inlineStr">
        <is>
          <t>Minimum [Member]</t>
        </is>
      </c>
    </row>
    <row r="25">
      <c r="A25" s="4" t="inlineStr">
        <is>
          <t>Property and equipment useful lives of assets</t>
        </is>
      </c>
      <c r="B25" s="4" t="inlineStr">
        <is>
          <t>2 years</t>
        </is>
      </c>
    </row>
    <row r="26">
      <c r="A26" s="4" t="inlineStr">
        <is>
          <t>Maximum [Member]</t>
        </is>
      </c>
    </row>
    <row r="27">
      <c r="A27" s="4" t="inlineStr">
        <is>
          <t>Property and equipment useful lives of assets</t>
        </is>
      </c>
      <c r="B27" s="4" t="inlineStr">
        <is>
          <t>5 years</t>
        </is>
      </c>
    </row>
    <row r="28">
      <c r="A28" s="4" t="inlineStr">
        <is>
          <t>Bill And Melinda Gates Foundation</t>
        </is>
      </c>
    </row>
    <row r="29">
      <c r="A29" s="4" t="inlineStr">
        <is>
          <t>Restricted Cash</t>
        </is>
      </c>
      <c r="B29" s="6" t="n">
        <v>10000000</v>
      </c>
    </row>
    <row r="30">
      <c r="A30" s="4" t="inlineStr">
        <is>
          <t>Series B [Member]</t>
        </is>
      </c>
    </row>
    <row r="31">
      <c r="A31" s="4" t="inlineStr">
        <is>
          <t>Convertible preferred stock issued upon conversion | shares</t>
        </is>
      </c>
      <c r="C31" s="5" t="n">
        <v>2805850</v>
      </c>
    </row>
    <row r="32">
      <c r="A32" s="4" t="inlineStr">
        <is>
          <t>Standby Letters of Credit [Member] | Lease Agreement [Member]</t>
        </is>
      </c>
    </row>
    <row r="33">
      <c r="A33" s="4" t="inlineStr">
        <is>
          <t>Standby letters of credit</t>
        </is>
      </c>
      <c r="B33" s="5" t="n">
        <v>1100000</v>
      </c>
    </row>
    <row r="34">
      <c r="A34" s="4" t="inlineStr">
        <is>
          <t>First Anniversary [Member] | Lease Agreement [Member]</t>
        </is>
      </c>
    </row>
    <row r="35">
      <c r="A35" s="4" t="inlineStr">
        <is>
          <t>Standby letters of credit</t>
        </is>
      </c>
      <c r="B35" s="5" t="n">
        <v>900000</v>
      </c>
    </row>
    <row r="36">
      <c r="A36" s="4" t="inlineStr">
        <is>
          <t>Second Anniversary [Member] | Lease Agreement [Member]</t>
        </is>
      </c>
    </row>
    <row r="37">
      <c r="A37" s="4" t="inlineStr">
        <is>
          <t>Standby letters of credit</t>
        </is>
      </c>
      <c r="B37" s="6" t="n">
        <v>700000</v>
      </c>
    </row>
    <row r="38">
      <c r="A38" s="4" t="inlineStr">
        <is>
          <t>Promissory Note [Member]</t>
        </is>
      </c>
    </row>
    <row r="39">
      <c r="A39" s="4" t="inlineStr">
        <is>
          <t>Convertible note</t>
        </is>
      </c>
      <c r="D39" s="6" t="n">
        <v>49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66971</v>
      </c>
      <c r="C4" s="6" t="n">
        <v>-18854</v>
      </c>
    </row>
    <row r="5">
      <c r="A5" s="3" t="inlineStr">
        <is>
          <t>Denominator:</t>
        </is>
      </c>
    </row>
    <row r="6">
      <c r="A6" s="4" t="inlineStr">
        <is>
          <t>Weighted-average common shares outstanding, basic and diluted</t>
        </is>
      </c>
      <c r="B6" s="5" t="n">
        <v>18587782</v>
      </c>
      <c r="C6" s="5" t="n">
        <v>3517671</v>
      </c>
    </row>
    <row r="7">
      <c r="A7" s="4" t="inlineStr">
        <is>
          <t>Less: Weighted average unvested common stock</t>
        </is>
      </c>
      <c r="B7" s="5" t="n">
        <v>-621888</v>
      </c>
      <c r="C7" s="5" t="n">
        <v>-1272448</v>
      </c>
    </row>
    <row r="8">
      <c r="A8" s="4" t="inlineStr">
        <is>
          <t>Weighted average shares used to compute net loss per share, basic and diluted</t>
        </is>
      </c>
      <c r="B8" s="5" t="n">
        <v>17965894</v>
      </c>
      <c r="C8" s="5" t="n">
        <v>2245223</v>
      </c>
    </row>
    <row r="9">
      <c r="A9" s="4" t="inlineStr">
        <is>
          <t>Net loss per share, basic and diluted</t>
        </is>
      </c>
      <c r="B9" s="8" t="n">
        <v>-3.73</v>
      </c>
      <c r="C9" s="8" t="n">
        <v>-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ly Dilutive Securities Excluded in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common equivalent shares</t>
        </is>
      </c>
      <c r="B4" s="5" t="n">
        <v>6862157</v>
      </c>
      <c r="C4" s="5" t="n">
        <v>33798017</v>
      </c>
    </row>
    <row r="5">
      <c r="A5" s="4" t="inlineStr">
        <is>
          <t>ESPP Shares</t>
        </is>
      </c>
    </row>
    <row r="6">
      <c r="A6" s="3" t="inlineStr">
        <is>
          <t>Antidilutive Securities Excluded From Computation Of Earnings Per Share [Line Items]</t>
        </is>
      </c>
    </row>
    <row r="7">
      <c r="A7" s="4" t="inlineStr">
        <is>
          <t>Anti-dilutive common equivalent shares</t>
        </is>
      </c>
      <c r="B7" s="5" t="n">
        <v>16606</v>
      </c>
      <c r="C7" s="5" t="n">
        <v>0</v>
      </c>
    </row>
    <row r="8">
      <c r="A8" s="4" t="inlineStr">
        <is>
          <t>Series A</t>
        </is>
      </c>
    </row>
    <row r="9">
      <c r="A9" s="3" t="inlineStr">
        <is>
          <t>Antidilutive Securities Excluded From Computation Of Earnings Per Share [Line Items]</t>
        </is>
      </c>
    </row>
    <row r="10">
      <c r="A10" s="4" t="inlineStr">
        <is>
          <t>Anti-dilutive common equivalent shares</t>
        </is>
      </c>
      <c r="B10" s="5" t="n">
        <v>0</v>
      </c>
      <c r="C10" s="5" t="n">
        <v>32198879</v>
      </c>
    </row>
    <row r="11">
      <c r="A11" s="4" t="inlineStr">
        <is>
          <t>Common Stock [Member] | Stock Option [Member]</t>
        </is>
      </c>
    </row>
    <row r="12">
      <c r="A12" s="3" t="inlineStr">
        <is>
          <t>Antidilutive Securities Excluded From Computation Of Earnings Per Share [Line Items]</t>
        </is>
      </c>
    </row>
    <row r="13">
      <c r="A13" s="4" t="inlineStr">
        <is>
          <t>Anti-dilutive common equivalent shares</t>
        </is>
      </c>
      <c r="B13" s="5" t="n">
        <v>6591727</v>
      </c>
      <c r="C13" s="5" t="n">
        <v>641427</v>
      </c>
    </row>
    <row r="14">
      <c r="A14" s="4" t="inlineStr">
        <is>
          <t>Unvested Common Stock</t>
        </is>
      </c>
    </row>
    <row r="15">
      <c r="A15" s="3" t="inlineStr">
        <is>
          <t>Antidilutive Securities Excluded From Computation Of Earnings Per Share [Line Items]</t>
        </is>
      </c>
    </row>
    <row r="16">
      <c r="A16" s="4" t="inlineStr">
        <is>
          <t>Anti-dilutive common equivalent shares</t>
        </is>
      </c>
      <c r="B16" s="5" t="n">
        <v>253824</v>
      </c>
      <c r="C16" s="5" t="n">
        <v>9577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Liabilities Measured on Recurring Basis (Details) $ in Thousands</t>
        </is>
      </c>
      <c r="B1" s="2" t="inlineStr">
        <is>
          <t>Dec. 31, 2020USD ($)</t>
        </is>
      </c>
    </row>
    <row r="2">
      <c r="A2" s="3" t="inlineStr">
        <is>
          <t>Fair Value Assets And Liabilities Measured On Recurring And Nonrecurring Basis [Line Items]</t>
        </is>
      </c>
    </row>
    <row r="3">
      <c r="A3" s="4" t="inlineStr">
        <is>
          <t>Embedded derivative liability</t>
        </is>
      </c>
      <c r="B3" s="6" t="n">
        <v>-1604</v>
      </c>
    </row>
    <row r="4">
      <c r="A4" s="4" t="inlineStr">
        <is>
          <t>Level 1</t>
        </is>
      </c>
    </row>
    <row r="5">
      <c r="A5" s="3" t="inlineStr">
        <is>
          <t>Fair Value Assets And Liabilities Measured On Recurring And Nonrecurring Basis [Line Items]</t>
        </is>
      </c>
    </row>
    <row r="6">
      <c r="A6" s="4" t="inlineStr">
        <is>
          <t>Embedded derivative liability</t>
        </is>
      </c>
      <c r="B6" s="5" t="n">
        <v>0</v>
      </c>
    </row>
    <row r="7">
      <c r="A7" s="4" t="inlineStr">
        <is>
          <t>Level 2</t>
        </is>
      </c>
    </row>
    <row r="8">
      <c r="A8" s="3" t="inlineStr">
        <is>
          <t>Fair Value Assets And Liabilities Measured On Recurring And Nonrecurring Basis [Line Items]</t>
        </is>
      </c>
    </row>
    <row r="9">
      <c r="A9" s="4" t="inlineStr">
        <is>
          <t>Embedded derivative liability</t>
        </is>
      </c>
      <c r="B9" s="5" t="n">
        <v>0</v>
      </c>
    </row>
    <row r="10">
      <c r="A10" s="4" t="inlineStr">
        <is>
          <t>Level 3</t>
        </is>
      </c>
    </row>
    <row r="11">
      <c r="A11" s="3" t="inlineStr">
        <is>
          <t>Fair Value Assets And Liabilities Measured On Recurring And Nonrecurring Basis [Line Items]</t>
        </is>
      </c>
    </row>
    <row r="12">
      <c r="A12" s="4" t="inlineStr">
        <is>
          <t>Embedded derivative liability</t>
        </is>
      </c>
      <c r="B12" s="6" t="n">
        <v>-16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1</t>
        </is>
      </c>
      <c r="C1" s="2" t="inlineStr">
        <is>
          <t>Dec. 31, 2020</t>
        </is>
      </c>
    </row>
    <row r="2">
      <c r="A2" s="4" t="inlineStr">
        <is>
          <t>Convertible preferred stock, aggregate liquidation preference</t>
        </is>
      </c>
      <c r="C2" s="6" t="n">
        <v>30007</v>
      </c>
    </row>
    <row r="3">
      <c r="A3" s="4" t="inlineStr">
        <is>
          <t>Preferred stock, par value</t>
        </is>
      </c>
      <c r="B3" s="7" t="n">
        <v>0.0001</v>
      </c>
      <c r="C3" s="7" t="n">
        <v>0.0001</v>
      </c>
    </row>
    <row r="4">
      <c r="A4" s="4" t="inlineStr">
        <is>
          <t>Preferred stock, shares authorized</t>
        </is>
      </c>
      <c r="B4" s="5" t="n">
        <v>5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78000000</v>
      </c>
    </row>
    <row r="9">
      <c r="A9" s="4" t="inlineStr">
        <is>
          <t>Common stock, shares issued</t>
        </is>
      </c>
      <c r="B9" s="5" t="n">
        <v>39429103</v>
      </c>
      <c r="C9" s="5" t="n">
        <v>3596936</v>
      </c>
    </row>
    <row r="10">
      <c r="A10" s="4" t="inlineStr">
        <is>
          <t>Common Stock Shares Outstanding</t>
        </is>
      </c>
      <c r="B10" s="5" t="n">
        <v>39175279</v>
      </c>
      <c r="C10" s="5" t="n">
        <v>2639026</v>
      </c>
    </row>
    <row r="11">
      <c r="A11" s="4" t="inlineStr">
        <is>
          <t>Convertible Preferred Stock [Member]</t>
        </is>
      </c>
    </row>
    <row r="12">
      <c r="A12" s="4" t="inlineStr">
        <is>
          <t>Convertible preferred stock, par value</t>
        </is>
      </c>
      <c r="B12" s="7" t="n">
        <v>0.0001</v>
      </c>
      <c r="C12" s="7" t="n">
        <v>0.0001</v>
      </c>
    </row>
    <row r="13">
      <c r="A13" s="4" t="inlineStr">
        <is>
          <t>Convertible preferred stock, shares authorized</t>
        </is>
      </c>
      <c r="B13" s="5" t="n">
        <v>0</v>
      </c>
      <c r="C13" s="5" t="n">
        <v>54039749</v>
      </c>
    </row>
    <row r="14">
      <c r="A14" s="4" t="inlineStr">
        <is>
          <t>Convertible preferred stock, shares issued</t>
        </is>
      </c>
      <c r="B14" s="5" t="n">
        <v>0</v>
      </c>
      <c r="C14" s="5" t="n">
        <v>32198879</v>
      </c>
    </row>
    <row r="15">
      <c r="A15" s="4" t="inlineStr">
        <is>
          <t>Convertible preferred stock, shares outstanding</t>
        </is>
      </c>
      <c r="B15" s="5" t="n">
        <v>0</v>
      </c>
      <c r="C15" s="5" t="n">
        <v>32198879</v>
      </c>
    </row>
    <row r="16">
      <c r="A16" s="4" t="inlineStr">
        <is>
          <t>Convertible preferred stock, aggregate liquidation preference</t>
        </is>
      </c>
      <c r="B16" s="6" t="n">
        <v>0</v>
      </c>
      <c r="C16" s="6" t="n">
        <v>30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t>
        </is>
      </c>
      <c r="B1" s="2" t="inlineStr">
        <is>
          <t>Mar. 19, 2021</t>
        </is>
      </c>
      <c r="C1" s="2" t="inlineStr">
        <is>
          <t>Dec. 31, 2021</t>
        </is>
      </c>
      <c r="D1" s="2" t="inlineStr">
        <is>
          <t>Dec. 31, 2020</t>
        </is>
      </c>
    </row>
    <row r="2">
      <c r="A2" s="3" t="inlineStr">
        <is>
          <t>Fair Value Assets And Liabilities Measured On Recurring And Nonrecurring Basis [Line Items]</t>
        </is>
      </c>
    </row>
    <row r="3">
      <c r="A3" s="4" t="inlineStr">
        <is>
          <t>Convertible preferred stock issued upon conversion</t>
        </is>
      </c>
      <c r="D3" s="5" t="n">
        <v>7748113</v>
      </c>
    </row>
    <row r="4">
      <c r="A4" s="4" t="inlineStr">
        <is>
          <t>Loss on extinguishment of convertible promissory note</t>
        </is>
      </c>
      <c r="C4" s="6" t="n">
        <v>-754000</v>
      </c>
      <c r="D4" s="6" t="n">
        <v>0</v>
      </c>
    </row>
    <row r="5">
      <c r="A5" s="4" t="inlineStr">
        <is>
          <t>Series B2 Convertible Preferred Stock [Member]</t>
        </is>
      </c>
    </row>
    <row r="6">
      <c r="A6" s="3" t="inlineStr">
        <is>
          <t>Fair Value Assets And Liabilities Measured On Recurring And Nonrecurring Basis [Line Items]</t>
        </is>
      </c>
    </row>
    <row r="7">
      <c r="A7" s="4" t="inlineStr">
        <is>
          <t>Promissory note and derivative liability conversion into share</t>
        </is>
      </c>
      <c r="B7" s="5" t="n">
        <v>2805850</v>
      </c>
    </row>
    <row r="8">
      <c r="A8" s="4" t="inlineStr">
        <is>
          <t>Convertible preferred stock issued upon conversion</t>
        </is>
      </c>
      <c r="B8" s="5" t="n">
        <v>2805850</v>
      </c>
    </row>
    <row r="9">
      <c r="A9" s="4" t="inlineStr">
        <is>
          <t>Operating Expense [Member]</t>
        </is>
      </c>
    </row>
    <row r="10">
      <c r="A10" s="3" t="inlineStr">
        <is>
          <t>Fair Value Assets And Liabilities Measured On Recurring And Nonrecurring Basis [Line Items]</t>
        </is>
      </c>
    </row>
    <row r="11">
      <c r="A11" s="4" t="inlineStr">
        <is>
          <t>Change in fair value of embedded derivative liability</t>
        </is>
      </c>
      <c r="C11" s="5" t="n">
        <v>200</v>
      </c>
      <c r="D11" s="6" t="n">
        <v>200</v>
      </c>
    </row>
    <row r="12">
      <c r="A12" s="4" t="inlineStr">
        <is>
          <t>Operating Expense [Member] | Series B2 Convertible Preferred Stock [Member]</t>
        </is>
      </c>
    </row>
    <row r="13">
      <c r="A13" s="3" t="inlineStr">
        <is>
          <t>Fair Value Assets And Liabilities Measured On Recurring And Nonrecurring Basis [Line Items]</t>
        </is>
      </c>
    </row>
    <row r="14">
      <c r="A14" s="4" t="inlineStr">
        <is>
          <t>Loss on extinguishment of convertible promissory note</t>
        </is>
      </c>
      <c r="C14" s="5" t="n">
        <v>800000</v>
      </c>
    </row>
    <row r="15">
      <c r="A15" s="4" t="inlineStr">
        <is>
          <t>Fair Value, Recurring [Member]</t>
        </is>
      </c>
    </row>
    <row r="16">
      <c r="A16" s="3" t="inlineStr">
        <is>
          <t>Fair Value Assets And Liabilities Measured On Recurring And Nonrecurring Basis [Line Items]</t>
        </is>
      </c>
    </row>
    <row r="17">
      <c r="A17" s="4" t="inlineStr">
        <is>
          <t>Liabilities measured at fair value</t>
        </is>
      </c>
      <c r="C17" s="5" t="n">
        <v>0</v>
      </c>
    </row>
    <row r="18">
      <c r="A18" s="4" t="inlineStr">
        <is>
          <t>Asset Measured at fair value</t>
        </is>
      </c>
      <c r="C1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Significant Unobservable Inputs Used in the Fair Value Measurements for the Derivative Liability (Details)</t>
        </is>
      </c>
      <c r="B1" s="2" t="inlineStr">
        <is>
          <t>Mar. 19, 2021</t>
        </is>
      </c>
      <c r="C1" s="2" t="inlineStr">
        <is>
          <t>Dec. 31, 2020</t>
        </is>
      </c>
      <c r="D1" s="2" t="inlineStr">
        <is>
          <t>Aug. 20, 2020</t>
        </is>
      </c>
    </row>
    <row r="2">
      <c r="A2" s="4" t="inlineStr">
        <is>
          <t>Measurement Input Probability Of Financing [Member]</t>
        </is>
      </c>
    </row>
    <row r="3">
      <c r="A3" s="3" t="inlineStr">
        <is>
          <t>Fair Value Assets And Liabilities Measured On Recurring And Nonrecurring Basis [Line Items]</t>
        </is>
      </c>
    </row>
    <row r="4">
      <c r="A4" s="4" t="inlineStr">
        <is>
          <t>Derivative liability</t>
        </is>
      </c>
      <c r="B4" s="5" t="n">
        <v>100</v>
      </c>
      <c r="C4" s="5" t="n">
        <v>90</v>
      </c>
      <c r="D4" s="5" t="n">
        <v>90</v>
      </c>
    </row>
    <row r="5">
      <c r="A5" s="4" t="inlineStr">
        <is>
          <t>Measurement Input Probability Of Dissolution [Member]</t>
        </is>
      </c>
    </row>
    <row r="6">
      <c r="A6" s="3" t="inlineStr">
        <is>
          <t>Fair Value Assets And Liabilities Measured On Recurring And Nonrecurring Basis [Line Items]</t>
        </is>
      </c>
    </row>
    <row r="7">
      <c r="A7" s="4" t="inlineStr">
        <is>
          <t>Derivative liability</t>
        </is>
      </c>
      <c r="B7" s="5" t="n">
        <v>0</v>
      </c>
      <c r="C7" s="5" t="n">
        <v>10</v>
      </c>
      <c r="D7" s="5" t="n">
        <v>10</v>
      </c>
    </row>
    <row r="8">
      <c r="A8" s="4" t="inlineStr">
        <is>
          <t>Measurement Input, Expected Term [Member]</t>
        </is>
      </c>
    </row>
    <row r="9">
      <c r="A9" s="3" t="inlineStr">
        <is>
          <t>Fair Value Assets And Liabilities Measured On Recurring And Nonrecurring Basis [Line Items]</t>
        </is>
      </c>
    </row>
    <row r="10">
      <c r="A10" s="4" t="inlineStr">
        <is>
          <t>Derivative liability</t>
        </is>
      </c>
      <c r="B10" s="5" t="n">
        <v>0</v>
      </c>
    </row>
    <row r="11">
      <c r="A11" s="4" t="inlineStr">
        <is>
          <t>Measurement Input, Expected Term [Member] | Minimum</t>
        </is>
      </c>
    </row>
    <row r="12">
      <c r="A12" s="3" t="inlineStr">
        <is>
          <t>Fair Value Assets And Liabilities Measured On Recurring And Nonrecurring Basis [Line Items]</t>
        </is>
      </c>
    </row>
    <row r="13">
      <c r="A13" s="4" t="inlineStr">
        <is>
          <t>Derivative liability</t>
        </is>
      </c>
      <c r="C13" s="11" t="n">
        <v>0.5</v>
      </c>
      <c r="D13" s="11" t="n">
        <v>0.83</v>
      </c>
    </row>
    <row r="14">
      <c r="A14" s="4" t="inlineStr">
        <is>
          <t>Measurement Input, Expected Term [Member] | Maximum</t>
        </is>
      </c>
    </row>
    <row r="15">
      <c r="A15" s="3" t="inlineStr">
        <is>
          <t>Fair Value Assets And Liabilities Measured On Recurring And Nonrecurring Basis [Line Items]</t>
        </is>
      </c>
    </row>
    <row r="16">
      <c r="A16" s="4" t="inlineStr">
        <is>
          <t>Derivative liability</t>
        </is>
      </c>
      <c r="C16" s="5" t="n">
        <v>1</v>
      </c>
      <c r="D16" s="11" t="n">
        <v>1.33</v>
      </c>
    </row>
    <row r="17">
      <c r="A17" s="4" t="inlineStr">
        <is>
          <t>Measurement Input, Discount Rate [Member]</t>
        </is>
      </c>
    </row>
    <row r="18">
      <c r="A18" s="3" t="inlineStr">
        <is>
          <t>Fair Value Assets And Liabilities Measured On Recurring And Nonrecurring Basis [Line Items]</t>
        </is>
      </c>
    </row>
    <row r="19">
      <c r="A19" s="4" t="inlineStr">
        <is>
          <t>Derivative liability</t>
        </is>
      </c>
      <c r="B19" s="12" t="n">
        <v>7.6</v>
      </c>
      <c r="C19" s="12" t="n">
        <v>8.300000000000001</v>
      </c>
      <c r="D19" s="12" t="n">
        <v>1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the Fair Value of the Derivative Liability Using Level 3 Significant Unobservable Inputs (Details) - Level 3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eginning balance</t>
        </is>
      </c>
      <c r="B4" s="6" t="n">
        <v>-1604</v>
      </c>
      <c r="C4" s="6" t="n">
        <v>0</v>
      </c>
    </row>
    <row r="5">
      <c r="A5" s="4" t="inlineStr">
        <is>
          <t>Fair value of derivative liability at issuance of convertible promissory note</t>
        </is>
      </c>
      <c r="C5" s="5" t="n">
        <v>-1791</v>
      </c>
    </row>
    <row r="6">
      <c r="A6" s="4" t="inlineStr">
        <is>
          <t>Change in fair value of derivative liability (Note 7)</t>
        </is>
      </c>
      <c r="C6" s="5" t="n">
        <v>187</v>
      </c>
    </row>
    <row r="7">
      <c r="A7" s="4" t="inlineStr">
        <is>
          <t>Ending balance</t>
        </is>
      </c>
      <c r="B7" s="5" t="n">
        <v>0</v>
      </c>
      <c r="C7" s="6" t="n">
        <v>-1604</v>
      </c>
    </row>
    <row r="8">
      <c r="A8" s="4" t="inlineStr">
        <is>
          <t>Change in the fair value of the derivative liability</t>
        </is>
      </c>
      <c r="B8" s="5" t="n">
        <v>-205</v>
      </c>
    </row>
    <row r="9">
      <c r="A9" s="4" t="inlineStr">
        <is>
          <t>Reclassification of derivative liability into convertible preferred stock resulting from conversion of convertible promissory note</t>
        </is>
      </c>
      <c r="B9" s="6" t="n">
        <v>18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rant Agreement - Additional Information (Details) - USD ($) $ in Millions</t>
        </is>
      </c>
      <c r="B1" s="2" t="inlineStr">
        <is>
          <t>12 Months Ended</t>
        </is>
      </c>
    </row>
    <row r="2">
      <c r="B2" s="2" t="inlineStr">
        <is>
          <t>Dec. 31, 2021</t>
        </is>
      </c>
      <c r="C2" s="2" t="inlineStr">
        <is>
          <t>Dec. 31, 2020</t>
        </is>
      </c>
    </row>
    <row r="3">
      <c r="A3" s="3" t="inlineStr">
        <is>
          <t>Grant Agreement [Line Items]</t>
        </is>
      </c>
    </row>
    <row r="4">
      <c r="A4" s="4" t="inlineStr">
        <is>
          <t>Restricted Cash</t>
        </is>
      </c>
      <c r="B4" s="9" t="n">
        <v>1.6</v>
      </c>
    </row>
    <row r="5">
      <c r="A5" s="4" t="inlineStr">
        <is>
          <t>BMSF Grant</t>
        </is>
      </c>
    </row>
    <row r="6">
      <c r="A6" s="3" t="inlineStr">
        <is>
          <t>Grant Agreement [Line Items]</t>
        </is>
      </c>
    </row>
    <row r="7">
      <c r="A7" s="4" t="inlineStr">
        <is>
          <t>Grant Received</t>
        </is>
      </c>
      <c r="B7" s="5" t="n">
        <v>10</v>
      </c>
    </row>
    <row r="8">
      <c r="A8" s="4" t="inlineStr">
        <is>
          <t>Funding received</t>
        </is>
      </c>
      <c r="B8" s="5" t="n">
        <v>6</v>
      </c>
      <c r="C8" s="6" t="n">
        <v>4</v>
      </c>
    </row>
    <row r="9">
      <c r="A9" s="4" t="inlineStr">
        <is>
          <t>Revenue from grant</t>
        </is>
      </c>
      <c r="B9" s="12" t="n">
        <v>7.8</v>
      </c>
      <c r="C9" s="12" t="n">
        <v>1.6</v>
      </c>
    </row>
    <row r="10">
      <c r="A10" s="4" t="inlineStr">
        <is>
          <t>Revenue since inception</t>
        </is>
      </c>
      <c r="B10" s="12" t="n">
        <v>9.4</v>
      </c>
    </row>
    <row r="11">
      <c r="A11" s="4" t="inlineStr">
        <is>
          <t>Restricted Cash</t>
        </is>
      </c>
      <c r="B11" s="12" t="n">
        <v>0.6</v>
      </c>
      <c r="C11" s="12" t="n">
        <v>2.3</v>
      </c>
    </row>
    <row r="12">
      <c r="A12" s="4" t="inlineStr">
        <is>
          <t>Deferred revenue</t>
        </is>
      </c>
      <c r="B12" s="9" t="n">
        <v>0.6</v>
      </c>
      <c r="C12" s="9" t="n">
        <v>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Additional Information) (Details) - USD ($) $ in Thousands</t>
        </is>
      </c>
      <c r="B1" s="2" t="inlineStr">
        <is>
          <t>12 Months Ended</t>
        </is>
      </c>
    </row>
    <row r="2">
      <c r="B2" s="2" t="inlineStr">
        <is>
          <t>Dec. 31, 2021</t>
        </is>
      </c>
      <c r="C2" s="2" t="inlineStr">
        <is>
          <t>Dec. 31, 2020</t>
        </is>
      </c>
    </row>
    <row r="3">
      <c r="A3" s="3" t="inlineStr">
        <is>
          <t>Balance Sheet Related Disclosures [Abstract]</t>
        </is>
      </c>
    </row>
    <row r="4">
      <c r="A4" s="4" t="inlineStr">
        <is>
          <t>Depreciation expenses</t>
        </is>
      </c>
      <c r="B4" s="6" t="n">
        <v>82</v>
      </c>
      <c r="C4" s="6"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Dec. 31, 2021</t>
        </is>
      </c>
      <c r="C1" s="2" t="inlineStr">
        <is>
          <t>Dec. 31, 2020</t>
        </is>
      </c>
    </row>
    <row r="2">
      <c r="A2" s="3" t="inlineStr">
        <is>
          <t>Property and Equipment [Line Items]</t>
        </is>
      </c>
    </row>
    <row r="3">
      <c r="A3" s="4" t="inlineStr">
        <is>
          <t>Property and equipment, cost</t>
        </is>
      </c>
      <c r="B3" s="6" t="n">
        <v>1159</v>
      </c>
      <c r="C3" s="6" t="n">
        <v>11</v>
      </c>
    </row>
    <row r="4">
      <c r="A4" s="4" t="inlineStr">
        <is>
          <t>Accumulated depreciation</t>
        </is>
      </c>
      <c r="B4" s="5" t="n">
        <v>-83</v>
      </c>
      <c r="C4" s="5" t="n">
        <v>-1</v>
      </c>
    </row>
    <row r="5">
      <c r="A5" s="4" t="inlineStr">
        <is>
          <t>Property and equipment, net, Total</t>
        </is>
      </c>
      <c r="B5" s="5" t="n">
        <v>1076</v>
      </c>
      <c r="C5" s="5" t="n">
        <v>10</v>
      </c>
    </row>
    <row r="6">
      <c r="A6" s="4" t="inlineStr">
        <is>
          <t>Laboratory equipment [Member]</t>
        </is>
      </c>
    </row>
    <row r="7">
      <c r="A7" s="3" t="inlineStr">
        <is>
          <t>Property and Equipment [Line Items]</t>
        </is>
      </c>
    </row>
    <row r="8">
      <c r="A8" s="4" t="inlineStr">
        <is>
          <t>Property and equipment, cost</t>
        </is>
      </c>
      <c r="B8" s="5" t="n">
        <v>856</v>
      </c>
      <c r="C8" s="5" t="n">
        <v>11</v>
      </c>
    </row>
    <row r="9">
      <c r="A9" s="4" t="inlineStr">
        <is>
          <t>Construction in progress [Member]</t>
        </is>
      </c>
    </row>
    <row r="10">
      <c r="A10" s="3" t="inlineStr">
        <is>
          <t>Property and Equipment [Line Items]</t>
        </is>
      </c>
    </row>
    <row r="11">
      <c r="A11" s="4" t="inlineStr">
        <is>
          <t>Property and equipment, cost</t>
        </is>
      </c>
      <c r="B11" s="6" t="n">
        <v>303</v>
      </c>
      <c r="C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and Other Current Liabilities (Details) - USD ($) $ in Thousands</t>
        </is>
      </c>
      <c r="B1" s="2" t="inlineStr">
        <is>
          <t>Dec. 31, 2021</t>
        </is>
      </c>
      <c r="C1" s="2" t="inlineStr">
        <is>
          <t>Dec. 31, 2020</t>
        </is>
      </c>
    </row>
    <row r="2">
      <c r="A2" s="3" t="inlineStr">
        <is>
          <t>Balance Sheet Related Disclosures [Abstract]</t>
        </is>
      </c>
    </row>
    <row r="3">
      <c r="A3" s="4" t="inlineStr">
        <is>
          <t>Taxes payable</t>
        </is>
      </c>
      <c r="B3" s="6" t="n">
        <v>0</v>
      </c>
      <c r="C3" s="6" t="n">
        <v>91</v>
      </c>
    </row>
    <row r="4">
      <c r="A4" s="4" t="inlineStr">
        <is>
          <t>Accrued paid time off</t>
        </is>
      </c>
      <c r="B4" s="5" t="n">
        <v>342</v>
      </c>
      <c r="C4" s="5" t="n">
        <v>137</v>
      </c>
    </row>
    <row r="5">
      <c r="A5" s="4" t="inlineStr">
        <is>
          <t>Accrued bonus</t>
        </is>
      </c>
      <c r="B5" s="5" t="n">
        <v>2216</v>
      </c>
      <c r="C5" s="5" t="n">
        <v>696</v>
      </c>
    </row>
    <row r="6">
      <c r="A6" s="4" t="inlineStr">
        <is>
          <t>Other accrued liabilities</t>
        </is>
      </c>
      <c r="B6" s="5" t="n">
        <v>1977</v>
      </c>
      <c r="C6" s="5" t="n">
        <v>608</v>
      </c>
    </row>
    <row r="7">
      <c r="A7" s="4" t="inlineStr">
        <is>
          <t>Accrued 401k</t>
        </is>
      </c>
      <c r="B7" s="5" t="n">
        <v>156</v>
      </c>
      <c r="C7" s="5" t="n">
        <v>0</v>
      </c>
    </row>
    <row r="8">
      <c r="A8" s="4" t="inlineStr">
        <is>
          <t>ESPP liability</t>
        </is>
      </c>
      <c r="B8" s="5" t="n">
        <v>66</v>
      </c>
      <c r="C8" s="5" t="n">
        <v>0</v>
      </c>
    </row>
    <row r="9">
      <c r="A9" s="4" t="inlineStr">
        <is>
          <t>Total accrued and other current liabilities</t>
        </is>
      </c>
      <c r="B9" s="6" t="n">
        <v>4757</v>
      </c>
      <c r="C9" s="6" t="n">
        <v>15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greements - Additional Information (Details) - USD ($) $ in Thousands</t>
        </is>
      </c>
      <c r="B1" s="2" t="inlineStr">
        <is>
          <t>12 Months Ended</t>
        </is>
      </c>
    </row>
    <row r="2">
      <c r="B2" s="2" t="inlineStr">
        <is>
          <t>Dec. 31, 2021</t>
        </is>
      </c>
      <c r="C2" s="2" t="inlineStr">
        <is>
          <t>Dec. 31, 2020</t>
        </is>
      </c>
      <c r="D2" s="2" t="inlineStr">
        <is>
          <t>Aug. 01, 2018</t>
        </is>
      </c>
    </row>
    <row r="3">
      <c r="A3" s="3" t="inlineStr">
        <is>
          <t>Collaborative Arrangements And Noncollaborative Arrangement Transactions [Line Items]</t>
        </is>
      </c>
    </row>
    <row r="4">
      <c r="A4" s="4" t="inlineStr">
        <is>
          <t>Common stock, shares issued</t>
        </is>
      </c>
      <c r="B4" s="5" t="n">
        <v>39429103</v>
      </c>
      <c r="C4" s="5" t="n">
        <v>3596936</v>
      </c>
    </row>
    <row r="5">
      <c r="A5" s="4" t="inlineStr">
        <is>
          <t>NIH Agreement</t>
        </is>
      </c>
    </row>
    <row r="6">
      <c r="A6" s="3" t="inlineStr">
        <is>
          <t>Collaborative Arrangements And Noncollaborative Arrangement Transactions [Line Items]</t>
        </is>
      </c>
    </row>
    <row r="7">
      <c r="A7" s="4" t="inlineStr">
        <is>
          <t>Payment Of License Fee</t>
        </is>
      </c>
      <c r="B7" s="6" t="n">
        <v>100000</v>
      </c>
    </row>
    <row r="8">
      <c r="A8" s="4" t="inlineStr">
        <is>
          <t>Potential milestone payments</t>
        </is>
      </c>
      <c r="B8" s="5" t="n">
        <v>2100</v>
      </c>
    </row>
    <row r="9">
      <c r="A9" s="4" t="inlineStr">
        <is>
          <t>Potential milestone payments</t>
        </is>
      </c>
      <c r="B9" s="5" t="n">
        <v>6500</v>
      </c>
    </row>
    <row r="10">
      <c r="A10" s="4" t="inlineStr">
        <is>
          <t>NIH Agreement | Research and Development Expense</t>
        </is>
      </c>
    </row>
    <row r="11">
      <c r="A11" s="3" t="inlineStr">
        <is>
          <t>Collaborative Arrangements And Noncollaborative Arrangement Transactions [Line Items]</t>
        </is>
      </c>
    </row>
    <row r="12">
      <c r="A12" s="4" t="inlineStr">
        <is>
          <t>Payment Of License Fee</t>
        </is>
      </c>
      <c r="B12" s="5" t="n">
        <v>200</v>
      </c>
      <c r="C12" s="6" t="n">
        <v>100</v>
      </c>
    </row>
    <row r="13">
      <c r="A13" s="4" t="inlineStr">
        <is>
          <t>U W Two Thousand And Eighteen Agreement</t>
        </is>
      </c>
    </row>
    <row r="14">
      <c r="A14" s="3" t="inlineStr">
        <is>
          <t>Collaborative Arrangements And Noncollaborative Arrangement Transactions [Line Items]</t>
        </is>
      </c>
    </row>
    <row r="15">
      <c r="A15" s="4" t="inlineStr">
        <is>
          <t>Common stock, shares issued</t>
        </is>
      </c>
      <c r="D15" s="5" t="n">
        <v>192276</v>
      </c>
    </row>
    <row r="16">
      <c r="A16" s="4" t="inlineStr">
        <is>
          <t>Potential Payments For Future Development Regulatory And Sales Based Milestones</t>
        </is>
      </c>
      <c r="B16" s="5" t="n">
        <v>1400</v>
      </c>
    </row>
    <row r="17">
      <c r="A17" s="4" t="inlineStr">
        <is>
          <t>Total Milestone Payments</t>
        </is>
      </c>
      <c r="B17" s="5" t="n">
        <v>6800</v>
      </c>
    </row>
    <row r="18">
      <c r="A18" s="4" t="inlineStr">
        <is>
          <t>U W Two Thousand And Eighteen And U W Two Thousand And Twenty Agreement | License</t>
        </is>
      </c>
    </row>
    <row r="19">
      <c r="A19" s="3" t="inlineStr">
        <is>
          <t>Collaborative Arrangements And Noncollaborative Arrangement Transactions [Line Items]</t>
        </is>
      </c>
    </row>
    <row r="20">
      <c r="A20" s="4" t="inlineStr">
        <is>
          <t>Payment Of License Fee</t>
        </is>
      </c>
      <c r="B20" s="5" t="n">
        <v>200</v>
      </c>
      <c r="C20" s="6" t="n">
        <v>300</v>
      </c>
    </row>
    <row r="21">
      <c r="A21" s="4" t="inlineStr">
        <is>
          <t>U T Agreement</t>
        </is>
      </c>
    </row>
    <row r="22">
      <c r="A22" s="3" t="inlineStr">
        <is>
          <t>Collaborative Arrangements And Noncollaborative Arrangement Transactions [Line Items]</t>
        </is>
      </c>
    </row>
    <row r="23">
      <c r="A23" s="4" t="inlineStr">
        <is>
          <t>Potential milestone payments</t>
        </is>
      </c>
      <c r="B23" s="5" t="n">
        <v>800</v>
      </c>
    </row>
    <row r="24">
      <c r="A24" s="4" t="inlineStr">
        <is>
          <t>Potential milestone payments</t>
        </is>
      </c>
      <c r="B24" s="5" t="n">
        <v>3800</v>
      </c>
    </row>
    <row r="25">
      <c r="A25" s="4" t="inlineStr">
        <is>
          <t>UW Flu License Agreement</t>
        </is>
      </c>
    </row>
    <row r="26">
      <c r="A26" s="3" t="inlineStr">
        <is>
          <t>Collaborative Arrangements And Noncollaborative Arrangement Transactions [Line Items]</t>
        </is>
      </c>
    </row>
    <row r="27">
      <c r="A27" s="4" t="inlineStr">
        <is>
          <t>Payment Of License Fee</t>
        </is>
      </c>
      <c r="B27" s="5" t="n">
        <v>100</v>
      </c>
    </row>
    <row r="28">
      <c r="A28" s="4" t="inlineStr">
        <is>
          <t>Aggregate Payments Related To Development</t>
        </is>
      </c>
      <c r="B28" s="5" t="n">
        <v>350</v>
      </c>
    </row>
    <row r="29">
      <c r="A29" s="4" t="inlineStr">
        <is>
          <t>Aggregate Payments Related To Cumulative Net Sales Thresholds</t>
        </is>
      </c>
      <c r="B29" s="6" t="n">
        <v>6000</v>
      </c>
    </row>
    <row r="30">
      <c r="A30" s="4" t="inlineStr">
        <is>
          <t>License Agreement Expiry Year</t>
        </is>
      </c>
      <c r="B30" s="4" t="inlineStr">
        <is>
          <t>2041</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omissory Note - Additional Information (Details) - USD ($)</t>
        </is>
      </c>
      <c r="B1" s="2" t="inlineStr">
        <is>
          <t>Mar. 31, 2021</t>
        </is>
      </c>
      <c r="C1" s="2" t="inlineStr">
        <is>
          <t>Mar. 19, 2021</t>
        </is>
      </c>
      <c r="D1" s="2" t="inlineStr">
        <is>
          <t>Aug. 31, 2020</t>
        </is>
      </c>
      <c r="E1" s="2" t="inlineStr">
        <is>
          <t>Dec. 31, 2021</t>
        </is>
      </c>
      <c r="F1" s="2" t="inlineStr">
        <is>
          <t>Dec. 31, 2020</t>
        </is>
      </c>
    </row>
    <row r="2">
      <c r="A2" s="3" t="inlineStr">
        <is>
          <t>Debt Conversion [Line Items]</t>
        </is>
      </c>
    </row>
    <row r="3">
      <c r="A3" s="4" t="inlineStr">
        <is>
          <t>Convertible promissory note issued</t>
        </is>
      </c>
      <c r="D3" s="6" t="n">
        <v>6500000</v>
      </c>
    </row>
    <row r="4">
      <c r="A4" s="4" t="inlineStr">
        <is>
          <t>Accrued interest rate, per annum</t>
        </is>
      </c>
      <c r="D4" s="4" t="inlineStr">
        <is>
          <t>6.00%</t>
        </is>
      </c>
    </row>
    <row r="5">
      <c r="A5" s="4" t="inlineStr">
        <is>
          <t>Promissory note maturity period</t>
        </is>
      </c>
      <c r="D5" s="4" t="inlineStr">
        <is>
          <t>2 years</t>
        </is>
      </c>
      <c r="E5" s="4" t="inlineStr">
        <is>
          <t>2 years</t>
        </is>
      </c>
    </row>
    <row r="6">
      <c r="A6" s="4" t="inlineStr">
        <is>
          <t>Derivatives liability, carrying value</t>
        </is>
      </c>
      <c r="E6" s="6" t="n">
        <v>1800000</v>
      </c>
      <c r="F6" s="6" t="n">
        <v>1600000</v>
      </c>
    </row>
    <row r="7">
      <c r="A7" s="4" t="inlineStr">
        <is>
          <t>Payments of Debt Issuance Costs</t>
        </is>
      </c>
      <c r="E7" s="6" t="n">
        <v>36000</v>
      </c>
    </row>
    <row r="8">
      <c r="A8" s="4" t="inlineStr">
        <is>
          <t>Debt discount interest rate, effective percentage</t>
        </is>
      </c>
      <c r="E8" s="4" t="inlineStr">
        <is>
          <t>23.80%</t>
        </is>
      </c>
    </row>
    <row r="9">
      <c r="A9" s="4" t="inlineStr">
        <is>
          <t>Loss on extinguishment of convertible promissory note</t>
        </is>
      </c>
      <c r="E9" s="6" t="n">
        <v>-754000</v>
      </c>
      <c r="F9" s="6" t="n">
        <v>0</v>
      </c>
    </row>
    <row r="10">
      <c r="A10" s="4" t="inlineStr">
        <is>
          <t>Convertible Promissory Note</t>
        </is>
      </c>
    </row>
    <row r="11">
      <c r="A11" s="3" t="inlineStr">
        <is>
          <t>Debt Conversion [Line Items]</t>
        </is>
      </c>
    </row>
    <row r="12">
      <c r="A12" s="4" t="inlineStr">
        <is>
          <t>Debt Conversion, Converted Instrument, Amount</t>
        </is>
      </c>
      <c r="D12" s="6" t="n">
        <v>140000000</v>
      </c>
    </row>
    <row r="13">
      <c r="A13" s="4" t="inlineStr">
        <is>
          <t>Loss on extinguishment of convertible promissory note</t>
        </is>
      </c>
      <c r="E13" s="6" t="n">
        <v>800000</v>
      </c>
    </row>
    <row r="14">
      <c r="A14" s="4" t="inlineStr">
        <is>
          <t>Series A3 Convertible Preferred Stock | Convertible Promissory Note</t>
        </is>
      </c>
    </row>
    <row r="15">
      <c r="A15" s="3" t="inlineStr">
        <is>
          <t>Debt Conversion [Line Items]</t>
        </is>
      </c>
    </row>
    <row r="16">
      <c r="A16" s="4" t="inlineStr">
        <is>
          <t>Share price, percentage</t>
        </is>
      </c>
      <c r="D16" s="4" t="inlineStr">
        <is>
          <t>85.00%</t>
        </is>
      </c>
    </row>
    <row r="17">
      <c r="A17" s="4" t="inlineStr">
        <is>
          <t>Series B2 Convertible Preferred Stock [Member]</t>
        </is>
      </c>
    </row>
    <row r="18">
      <c r="A18" s="3" t="inlineStr">
        <is>
          <t>Debt Conversion [Line Items]</t>
        </is>
      </c>
    </row>
    <row r="19">
      <c r="A19" s="4" t="inlineStr">
        <is>
          <t>Share price, percentage</t>
        </is>
      </c>
      <c r="B19" s="4" t="inlineStr">
        <is>
          <t>85.00%</t>
        </is>
      </c>
    </row>
    <row r="20">
      <c r="A20" s="4" t="inlineStr">
        <is>
          <t>Promissory note and derivative liability conversion into share</t>
        </is>
      </c>
      <c r="C20" s="5" t="n">
        <v>2805850</v>
      </c>
    </row>
    <row r="21">
      <c r="A21" s="4" t="inlineStr">
        <is>
          <t>Shares issued price per share</t>
        </is>
      </c>
      <c r="C21" s="10" t="n">
        <v>2.39846</v>
      </c>
    </row>
    <row r="22">
      <c r="A22" s="4" t="inlineStr">
        <is>
          <t>Minimum [Member] | Series A3 Convertible Preferred Stock | Convertible Promissory Note</t>
        </is>
      </c>
    </row>
    <row r="23">
      <c r="A23" s="3" t="inlineStr">
        <is>
          <t>Debt Conversion [Line Items]</t>
        </is>
      </c>
    </row>
    <row r="24">
      <c r="A24" s="4" t="inlineStr">
        <is>
          <t>Proceeds from Convertible Debt</t>
        </is>
      </c>
      <c r="D24" s="6" t="n">
        <v>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 - Summary of Convertible Promissory Note (Details) - Promissory Note [Member] $ in Thousands</t>
        </is>
      </c>
      <c r="B1" s="2" t="inlineStr">
        <is>
          <t>Dec. 31, 2020USD ($)</t>
        </is>
      </c>
    </row>
    <row r="2">
      <c r="A2" s="3" t="inlineStr">
        <is>
          <t>Summary Of Investment Holdings [Line Items]</t>
        </is>
      </c>
    </row>
    <row r="3">
      <c r="A3" s="4" t="inlineStr">
        <is>
          <t>Principal amount</t>
        </is>
      </c>
      <c r="B3" s="6" t="n">
        <v>6500</v>
      </c>
    </row>
    <row r="4">
      <c r="A4" s="4" t="inlineStr">
        <is>
          <t>Discount related to the derivative liability and issuance costs</t>
        </is>
      </c>
      <c r="B4" s="5" t="n">
        <v>-1553</v>
      </c>
    </row>
    <row r="5">
      <c r="A5" s="4" t="inlineStr">
        <is>
          <t>Net carrying amount of Convertible Promissory Note</t>
        </is>
      </c>
      <c r="B5" s="6" t="n">
        <v>49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Grant revenue</t>
        </is>
      </c>
      <c r="B4" s="6" t="n">
        <v>7802</v>
      </c>
      <c r="C4" s="6" t="n">
        <v>1616</v>
      </c>
    </row>
    <row r="5">
      <c r="A5" s="3" t="inlineStr">
        <is>
          <t>Operating expenses:</t>
        </is>
      </c>
    </row>
    <row r="6">
      <c r="A6" s="4" t="inlineStr">
        <is>
          <t>Research and development</t>
        </is>
      </c>
      <c r="B6" s="5" t="n">
        <v>38776</v>
      </c>
      <c r="C6" s="5" t="n">
        <v>17667</v>
      </c>
    </row>
    <row r="7">
      <c r="A7" s="4" t="inlineStr">
        <is>
          <t>General and administrative</t>
        </is>
      </c>
      <c r="B7" s="5" t="n">
        <v>34887</v>
      </c>
      <c r="C7" s="5" t="n">
        <v>2659</v>
      </c>
    </row>
    <row r="8">
      <c r="A8" s="4" t="inlineStr">
        <is>
          <t>Total operating expenses</t>
        </is>
      </c>
      <c r="B8" s="5" t="n">
        <v>73663</v>
      </c>
      <c r="C8" s="5" t="n">
        <v>20326</v>
      </c>
    </row>
    <row r="9">
      <c r="A9" s="4" t="inlineStr">
        <is>
          <t>Loss from operations</t>
        </is>
      </c>
      <c r="B9" s="5" t="n">
        <v>-65861</v>
      </c>
      <c r="C9" s="5" t="n">
        <v>-18710</v>
      </c>
    </row>
    <row r="10">
      <c r="A10" s="3" t="inlineStr">
        <is>
          <t>Other income (expense):</t>
        </is>
      </c>
    </row>
    <row r="11">
      <c r="A11" s="4" t="inlineStr">
        <is>
          <t>Change in fair value of embedded derivative liability</t>
        </is>
      </c>
      <c r="B11" s="5" t="n">
        <v>-205</v>
      </c>
      <c r="C11" s="5" t="n">
        <v>187</v>
      </c>
    </row>
    <row r="12">
      <c r="A12" s="4" t="inlineStr">
        <is>
          <t>Loss on extinguishment of convertible promissory note</t>
        </is>
      </c>
      <c r="B12" s="5" t="n">
        <v>-754</v>
      </c>
      <c r="C12" s="5" t="n">
        <v>0</v>
      </c>
    </row>
    <row r="13">
      <c r="A13" s="4" t="inlineStr">
        <is>
          <t>Interest and other expense</t>
        </is>
      </c>
      <c r="B13" s="5" t="n">
        <v>-151</v>
      </c>
      <c r="C13" s="5" t="n">
        <v>-331</v>
      </c>
    </row>
    <row r="14">
      <c r="A14" s="4" t="inlineStr">
        <is>
          <t>Total other expense</t>
        </is>
      </c>
      <c r="B14" s="5" t="n">
        <v>-1110</v>
      </c>
      <c r="C14" s="5" t="n">
        <v>-144</v>
      </c>
    </row>
    <row r="15">
      <c r="A15" s="4" t="inlineStr">
        <is>
          <t>Net loss and comprehensive loss</t>
        </is>
      </c>
      <c r="B15" s="6" t="n">
        <v>-66971</v>
      </c>
      <c r="C15" s="6" t="n">
        <v>-18854</v>
      </c>
    </row>
    <row r="16">
      <c r="A16" s="4" t="inlineStr">
        <is>
          <t>Net loss per share, basic and diluted</t>
        </is>
      </c>
      <c r="B16" s="8" t="n">
        <v>-3.73</v>
      </c>
      <c r="C16" s="8" t="n">
        <v>-8.4</v>
      </c>
    </row>
    <row r="17">
      <c r="A17" s="4" t="inlineStr">
        <is>
          <t>Weighted-average common shares outstanding, basic and diluted</t>
        </is>
      </c>
      <c r="B17" s="5" t="n">
        <v>17965894</v>
      </c>
      <c r="C17" s="5" t="n">
        <v>22452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 - Summary of Interest Expense of Convertible Promissory Note (Details) - USD ($) $ in Thousands</t>
        </is>
      </c>
      <c r="B1" s="2" t="inlineStr">
        <is>
          <t>12 Months Ended</t>
        </is>
      </c>
    </row>
    <row r="2">
      <c r="B2" s="2" t="inlineStr">
        <is>
          <t>Dec. 31, 2021</t>
        </is>
      </c>
      <c r="C2" s="2" t="inlineStr">
        <is>
          <t>Dec. 31, 2020</t>
        </is>
      </c>
    </row>
    <row r="3">
      <c r="A3" s="3" t="inlineStr">
        <is>
          <t>Convertible Promissory Note [Abstract]</t>
        </is>
      </c>
    </row>
    <row r="4">
      <c r="A4" s="4" t="inlineStr">
        <is>
          <t>Coupon interest at 6%</t>
        </is>
      </c>
      <c r="B4" s="6" t="n">
        <v>86</v>
      </c>
      <c r="C4" s="6" t="n">
        <v>143</v>
      </c>
    </row>
    <row r="5">
      <c r="A5" s="4" t="inlineStr">
        <is>
          <t>Accretion of discount and amortization of issuance costs</t>
        </is>
      </c>
      <c r="B5" s="5" t="n">
        <v>177</v>
      </c>
      <c r="C5" s="5" t="n">
        <v>274</v>
      </c>
    </row>
    <row r="6">
      <c r="A6" s="4" t="inlineStr">
        <is>
          <t>Total interest expense on Convertible Promissory Note</t>
        </is>
      </c>
      <c r="B6" s="6" t="n">
        <v>263</v>
      </c>
      <c r="C6" s="6" t="n">
        <v>4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and Stockholders' Equity (Deficit) - Schedule of Convertible Preferred Stock (Details) $ in Thousands</t>
        </is>
      </c>
      <c r="B1" s="2" t="inlineStr">
        <is>
          <t>Dec. 31, 2020USD ($)shares</t>
        </is>
      </c>
    </row>
    <row r="2">
      <c r="A2" s="3" t="inlineStr">
        <is>
          <t>Class Of Stock [Line Items]</t>
        </is>
      </c>
    </row>
    <row r="3">
      <c r="A3" s="4" t="inlineStr">
        <is>
          <t>Share Authorized and Outstanding</t>
        </is>
      </c>
      <c r="B3" s="5" t="n">
        <v>54039749</v>
      </c>
    </row>
    <row r="4">
      <c r="A4" s="4" t="inlineStr">
        <is>
          <t>Shares Issued and Outstanding</t>
        </is>
      </c>
      <c r="B4" s="5" t="n">
        <v>32198879</v>
      </c>
    </row>
    <row r="5">
      <c r="A5" s="4" t="inlineStr">
        <is>
          <t>Convertible preferred stock issued upon conversion</t>
        </is>
      </c>
      <c r="B5" s="5" t="n">
        <v>7748113</v>
      </c>
    </row>
    <row r="6">
      <c r="A6" s="4" t="inlineStr">
        <is>
          <t>Aggregate Liquidation Preference | $</t>
        </is>
      </c>
      <c r="B6" s="6" t="n">
        <v>30007</v>
      </c>
    </row>
    <row r="7">
      <c r="A7" s="4" t="inlineStr">
        <is>
          <t>Carrying Value | $</t>
        </is>
      </c>
      <c r="B7" s="6" t="n">
        <v>30062</v>
      </c>
    </row>
    <row r="8">
      <c r="A8" s="4" t="inlineStr">
        <is>
          <t>Series A-1</t>
        </is>
      </c>
    </row>
    <row r="9">
      <c r="A9" s="3" t="inlineStr">
        <is>
          <t>Class Of Stock [Line Items]</t>
        </is>
      </c>
    </row>
    <row r="10">
      <c r="A10" s="4" t="inlineStr">
        <is>
          <t>Share Authorized and Outstanding</t>
        </is>
      </c>
      <c r="B10" s="5" t="n">
        <v>49089955</v>
      </c>
    </row>
    <row r="11">
      <c r="A11" s="4" t="inlineStr">
        <is>
          <t>Shares Issued and Outstanding</t>
        </is>
      </c>
      <c r="B11" s="5" t="n">
        <v>27249085</v>
      </c>
    </row>
    <row r="12">
      <c r="A12" s="4" t="inlineStr">
        <is>
          <t>Convertible preferred stock issued upon conversion</t>
        </is>
      </c>
      <c r="B12" s="5" t="n">
        <v>6557031</v>
      </c>
    </row>
    <row r="13">
      <c r="A13" s="4" t="inlineStr">
        <is>
          <t>Aggregate Liquidation Preference | $</t>
        </is>
      </c>
      <c r="B13" s="6" t="n">
        <v>26200</v>
      </c>
    </row>
    <row r="14">
      <c r="A14" s="4" t="inlineStr">
        <is>
          <t>Carrying Value | $</t>
        </is>
      </c>
      <c r="B14" s="6" t="n">
        <v>25912</v>
      </c>
    </row>
    <row r="15">
      <c r="A15" s="4" t="inlineStr">
        <is>
          <t>Series A-2</t>
        </is>
      </c>
    </row>
    <row r="16">
      <c r="A16" s="3" t="inlineStr">
        <is>
          <t>Class Of Stock [Line Items]</t>
        </is>
      </c>
    </row>
    <row r="17">
      <c r="A17" s="4" t="inlineStr">
        <is>
          <t>Share Authorized and Outstanding</t>
        </is>
      </c>
      <c r="B17" s="5" t="n">
        <v>4949794</v>
      </c>
    </row>
    <row r="18">
      <c r="A18" s="4" t="inlineStr">
        <is>
          <t>Shares Issued and Outstanding</t>
        </is>
      </c>
      <c r="B18" s="5" t="n">
        <v>4949794</v>
      </c>
    </row>
    <row r="19">
      <c r="A19" s="4" t="inlineStr">
        <is>
          <t>Convertible preferred stock issued upon conversion</t>
        </is>
      </c>
      <c r="B19" s="5" t="n">
        <v>1191082</v>
      </c>
    </row>
    <row r="20">
      <c r="A20" s="4" t="inlineStr">
        <is>
          <t>Aggregate Liquidation Preference | $</t>
        </is>
      </c>
      <c r="B20" s="6" t="n">
        <v>3807</v>
      </c>
    </row>
    <row r="21">
      <c r="A21" s="4" t="inlineStr">
        <is>
          <t>Carrying Value | $</t>
        </is>
      </c>
      <c r="B21" s="6" t="n">
        <v>4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s>
  <sheetData>
    <row r="1">
      <c r="A1" s="1" t="inlineStr">
        <is>
          <t>Convertible Preferred Stock and Stockholders' Equity (Deficit) - Additional Information (Details) - USD ($)</t>
        </is>
      </c>
      <c r="B1" s="2" t="inlineStr">
        <is>
          <t>Aug. 04, 2021</t>
        </is>
      </c>
      <c r="C1" s="2" t="inlineStr">
        <is>
          <t>Aug. 02, 2021</t>
        </is>
      </c>
      <c r="D1" s="2" t="inlineStr">
        <is>
          <t>Mar. 31, 2021</t>
        </is>
      </c>
      <c r="E1" s="2" t="inlineStr">
        <is>
          <t>Mar. 19, 2021</t>
        </is>
      </c>
      <c r="F1" s="2" t="inlineStr">
        <is>
          <t>Aug. 31, 2021</t>
        </is>
      </c>
      <c r="G1" s="2" t="inlineStr">
        <is>
          <t>Jul. 31, 2021</t>
        </is>
      </c>
      <c r="H1" s="2" t="inlineStr">
        <is>
          <t>Feb. 28, 2021</t>
        </is>
      </c>
      <c r="I1" s="2" t="inlineStr">
        <is>
          <t>Aug. 31, 2020</t>
        </is>
      </c>
      <c r="J1" s="2" t="inlineStr">
        <is>
          <t>Dec. 31, 2021</t>
        </is>
      </c>
      <c r="K1" s="2" t="inlineStr">
        <is>
          <t>Dec. 31, 2020</t>
        </is>
      </c>
    </row>
    <row r="2">
      <c r="A2" s="3" t="inlineStr">
        <is>
          <t>Class Of Stock [Line Items]</t>
        </is>
      </c>
    </row>
    <row r="3">
      <c r="A3" s="4" t="inlineStr">
        <is>
          <t>Reverse Stock Split</t>
        </is>
      </c>
      <c r="D3" s="4" t="inlineStr">
        <is>
          <t>1-for-4.1557</t>
        </is>
      </c>
      <c r="G3" s="4" t="inlineStr">
        <is>
          <t>1-for-4.1557</t>
        </is>
      </c>
    </row>
    <row r="4">
      <c r="A4" s="4" t="inlineStr">
        <is>
          <t>Preferred stock, shares issued</t>
        </is>
      </c>
      <c r="J4" s="5" t="n">
        <v>0</v>
      </c>
      <c r="K4" s="5" t="n">
        <v>0</v>
      </c>
    </row>
    <row r="5">
      <c r="A5" s="4" t="inlineStr">
        <is>
          <t>Preferred stock, par value</t>
        </is>
      </c>
      <c r="J5" s="7" t="n">
        <v>0.0001</v>
      </c>
      <c r="K5" s="7" t="n">
        <v>0.0001</v>
      </c>
    </row>
    <row r="6">
      <c r="A6" s="4" t="inlineStr">
        <is>
          <t>Preferred stock, shares outstanding</t>
        </is>
      </c>
      <c r="J6" s="5" t="n">
        <v>0</v>
      </c>
      <c r="K6" s="5" t="n">
        <v>0</v>
      </c>
    </row>
    <row r="7">
      <c r="A7" s="4" t="inlineStr">
        <is>
          <t>Common stock, shares authorized</t>
        </is>
      </c>
      <c r="C7" s="5" t="n">
        <v>500000000</v>
      </c>
      <c r="J7" s="5" t="n">
        <v>500000000</v>
      </c>
      <c r="K7" s="5" t="n">
        <v>78000000</v>
      </c>
    </row>
    <row r="8">
      <c r="A8" s="4" t="inlineStr">
        <is>
          <t>Preferred stock, shares authorized</t>
        </is>
      </c>
      <c r="C8" s="5" t="n">
        <v>50000000</v>
      </c>
      <c r="J8" s="5" t="n">
        <v>50000000</v>
      </c>
      <c r="K8" s="5" t="n">
        <v>0</v>
      </c>
    </row>
    <row r="9">
      <c r="A9" s="4" t="inlineStr">
        <is>
          <t>Proceeds from issuance of convertible preferred stock, net of issuance costs</t>
        </is>
      </c>
      <c r="J9" s="6" t="n">
        <v>113634000</v>
      </c>
      <c r="K9" s="6" t="n">
        <v>0</v>
      </c>
    </row>
    <row r="10">
      <c r="A10" s="4" t="inlineStr">
        <is>
          <t>Payments of Debt Issuance Costs</t>
        </is>
      </c>
      <c r="J10" s="6" t="n">
        <v>36000</v>
      </c>
    </row>
    <row r="11">
      <c r="A11" s="4" t="inlineStr">
        <is>
          <t>Convertible promissory note issued</t>
        </is>
      </c>
      <c r="I11" s="6" t="n">
        <v>6500000</v>
      </c>
    </row>
    <row r="12">
      <c r="A12" s="4" t="inlineStr">
        <is>
          <t>Convertible preferred stock</t>
        </is>
      </c>
      <c r="J12" s="5" t="n">
        <v>16351336</v>
      </c>
    </row>
    <row r="13">
      <c r="A13" s="4" t="inlineStr">
        <is>
          <t>Sale of common stock</t>
        </is>
      </c>
      <c r="J13" s="5" t="n">
        <v>39429103</v>
      </c>
      <c r="K13" s="5" t="n">
        <v>3596936</v>
      </c>
    </row>
    <row r="14">
      <c r="A14" s="4" t="inlineStr">
        <is>
          <t>Common Stock Shares Outstanding</t>
        </is>
      </c>
      <c r="J14" s="5" t="n">
        <v>39175279</v>
      </c>
      <c r="K14" s="5" t="n">
        <v>2639026</v>
      </c>
    </row>
    <row r="15">
      <c r="A15" s="4" t="inlineStr">
        <is>
          <t>Common stock, par value</t>
        </is>
      </c>
      <c r="J15" s="7" t="n">
        <v>0.0001</v>
      </c>
      <c r="K15" s="7" t="n">
        <v>0.0001</v>
      </c>
    </row>
    <row r="16">
      <c r="A16" s="4" t="inlineStr">
        <is>
          <t>Restricted common stock, vested</t>
        </is>
      </c>
      <c r="J16" s="5" t="n">
        <v>2347629</v>
      </c>
      <c r="K16" s="5" t="n">
        <v>1995314</v>
      </c>
    </row>
    <row r="17">
      <c r="A17" s="4" t="inlineStr">
        <is>
          <t>Restricted common stock,Expected to vest</t>
        </is>
      </c>
      <c r="J17" s="5" t="n">
        <v>0</v>
      </c>
    </row>
    <row r="18">
      <c r="A18" s="4" t="inlineStr">
        <is>
          <t>Granted</t>
        </is>
      </c>
      <c r="J18" s="5" t="n">
        <v>6177633</v>
      </c>
    </row>
    <row r="19">
      <c r="A19" s="4" t="inlineStr">
        <is>
          <t>Stock-based compensation</t>
        </is>
      </c>
      <c r="J19" s="6" t="n">
        <v>29031000</v>
      </c>
      <c r="K19" s="6" t="n">
        <v>257000</v>
      </c>
    </row>
    <row r="20">
      <c r="A20" s="4" t="inlineStr">
        <is>
          <t>Stock-based compensation expense related to the ESPP</t>
        </is>
      </c>
      <c r="J20" s="5" t="n">
        <v>29031000</v>
      </c>
      <c r="K20" s="6" t="n">
        <v>257000</v>
      </c>
    </row>
    <row r="21">
      <c r="A21" s="4" t="inlineStr">
        <is>
          <t>Board of Directors Chairman</t>
        </is>
      </c>
    </row>
    <row r="22">
      <c r="A22" s="3" t="inlineStr">
        <is>
          <t>Class Of Stock [Line Items]</t>
        </is>
      </c>
    </row>
    <row r="23">
      <c r="A23" s="4" t="inlineStr">
        <is>
          <t>Accelerated vesting of shares</t>
        </is>
      </c>
      <c r="B23" s="5" t="n">
        <v>611639</v>
      </c>
    </row>
    <row r="24">
      <c r="A24" s="4" t="inlineStr">
        <is>
          <t>Exercise price range, lower range limit</t>
        </is>
      </c>
      <c r="B24" s="8" t="n">
        <v>0.83</v>
      </c>
    </row>
    <row r="25">
      <c r="A25" s="4" t="inlineStr">
        <is>
          <t>Exercise price range, upper range limit</t>
        </is>
      </c>
      <c r="B25" s="8" t="n">
        <v>5.9</v>
      </c>
    </row>
    <row r="26">
      <c r="A26" s="4" t="inlineStr">
        <is>
          <t>Stock-based compensation</t>
        </is>
      </c>
      <c r="J26" s="5" t="n">
        <v>21000000</v>
      </c>
    </row>
    <row r="27">
      <c r="A27" s="4" t="inlineStr">
        <is>
          <t>Stock Options [Member]</t>
        </is>
      </c>
    </row>
    <row r="28">
      <c r="A28" s="3" t="inlineStr">
        <is>
          <t>Class Of Stock [Line Items]</t>
        </is>
      </c>
    </row>
    <row r="29">
      <c r="A29" s="4" t="inlineStr">
        <is>
          <t>Cash Recieved For Exercise Of Non Vested Options</t>
        </is>
      </c>
      <c r="J29" s="6" t="n">
        <v>200000</v>
      </c>
    </row>
    <row r="30">
      <c r="A30" s="4" t="inlineStr">
        <is>
          <t>Weighted-average grant date fair value</t>
        </is>
      </c>
      <c r="J30" s="8" t="n">
        <v>8.52</v>
      </c>
      <c r="K30" s="8" t="n">
        <v>1.06</v>
      </c>
    </row>
    <row r="31">
      <c r="A31" s="4" t="inlineStr">
        <is>
          <t>Granted</t>
        </is>
      </c>
      <c r="J31" s="5" t="n">
        <v>6177633</v>
      </c>
      <c r="K31" s="5" t="n">
        <v>271405</v>
      </c>
    </row>
    <row r="32">
      <c r="A32" s="4" t="inlineStr">
        <is>
          <t>Fair Value Of Option Granted Employee Service</t>
        </is>
      </c>
      <c r="J32" s="6" t="n">
        <v>48300000</v>
      </c>
      <c r="K32" s="6" t="n">
        <v>300</v>
      </c>
    </row>
    <row r="33">
      <c r="A33" s="4" t="inlineStr">
        <is>
          <t>Compensation expense recognition vesting period</t>
        </is>
      </c>
      <c r="J33" s="4" t="inlineStr">
        <is>
          <t>3 years 4 months 28 days</t>
        </is>
      </c>
      <c r="K33" s="4" t="inlineStr">
        <is>
          <t>4 years</t>
        </is>
      </c>
    </row>
    <row r="34">
      <c r="A34" s="4" t="inlineStr">
        <is>
          <t>Share-based Payment Arrangement, Nonvested Award, Option, Cost Not yet Recognized, Amount</t>
        </is>
      </c>
      <c r="J34" s="6" t="n">
        <v>39400000</v>
      </c>
    </row>
    <row r="35">
      <c r="A35" s="4" t="inlineStr">
        <is>
          <t>Restricted Stock</t>
        </is>
      </c>
    </row>
    <row r="36">
      <c r="A36" s="3" t="inlineStr">
        <is>
          <t>Class Of Stock [Line Items]</t>
        </is>
      </c>
    </row>
    <row r="37">
      <c r="A37" s="4" t="inlineStr">
        <is>
          <t>Sale of common stock</t>
        </is>
      </c>
      <c r="J37" s="5" t="n">
        <v>269694</v>
      </c>
      <c r="K37" s="5" t="n">
        <v>269694</v>
      </c>
    </row>
    <row r="38">
      <c r="A38" s="4" t="inlineStr">
        <is>
          <t>Common stock, par value</t>
        </is>
      </c>
      <c r="K38" s="13" t="n">
        <v>0.004</v>
      </c>
    </row>
    <row r="39">
      <c r="A39" s="4" t="inlineStr">
        <is>
          <t>Share-based Payment Arrangement, Nonvested Award, Option, Cost Not yet Recognized, Amount</t>
        </is>
      </c>
      <c r="J39" s="6" t="n">
        <v>9000000</v>
      </c>
    </row>
    <row r="40">
      <c r="A40" s="4" t="inlineStr">
        <is>
          <t>Restricted Stock | Management</t>
        </is>
      </c>
    </row>
    <row r="41">
      <c r="A41" s="3" t="inlineStr">
        <is>
          <t>Class Of Stock [Line Items]</t>
        </is>
      </c>
    </row>
    <row r="42">
      <c r="A42" s="4" t="inlineStr">
        <is>
          <t>Sale of common stock</t>
        </is>
      </c>
      <c r="J42" s="5" t="n">
        <v>2347629</v>
      </c>
      <c r="K42" s="5" t="n">
        <v>2347629</v>
      </c>
    </row>
    <row r="43">
      <c r="A43" s="4" t="inlineStr">
        <is>
          <t>Common stock, par value</t>
        </is>
      </c>
      <c r="J43" s="13" t="n">
        <v>0.004</v>
      </c>
    </row>
    <row r="44">
      <c r="A44" s="4" t="inlineStr">
        <is>
          <t>Restricted Stock Units (RSUs) [Member]</t>
        </is>
      </c>
    </row>
    <row r="45">
      <c r="A45" s="3" t="inlineStr">
        <is>
          <t>Class Of Stock [Line Items]</t>
        </is>
      </c>
    </row>
    <row r="46">
      <c r="A46" s="4" t="inlineStr">
        <is>
          <t>Weighted-average grant date fair value</t>
        </is>
      </c>
      <c r="J46" s="8" t="n">
        <v>25.96</v>
      </c>
    </row>
    <row r="47">
      <c r="A47" s="4" t="inlineStr">
        <is>
          <t>Granted</t>
        </is>
      </c>
      <c r="J47" s="5" t="n">
        <v>388500</v>
      </c>
      <c r="K47" s="5" t="n">
        <v>0</v>
      </c>
    </row>
    <row r="48">
      <c r="A48" s="4" t="inlineStr">
        <is>
          <t>Fair Value Of Option Granted Employee Service</t>
        </is>
      </c>
      <c r="J48" s="6" t="n">
        <v>10100000</v>
      </c>
    </row>
    <row r="49">
      <c r="A49" s="4" t="inlineStr">
        <is>
          <t>2021 Stock Incentive Plan</t>
        </is>
      </c>
    </row>
    <row r="50">
      <c r="A50" s="3" t="inlineStr">
        <is>
          <t>Class Of Stock [Line Items]</t>
        </is>
      </c>
    </row>
    <row r="51">
      <c r="A51" s="4" t="inlineStr">
        <is>
          <t>Convertible preferred stock</t>
        </is>
      </c>
      <c r="J51" s="5" t="n">
        <v>4600000</v>
      </c>
    </row>
    <row r="52">
      <c r="A52" s="4" t="inlineStr">
        <is>
          <t>Sale of common stock</t>
        </is>
      </c>
      <c r="J52" s="5" t="n">
        <v>50000000</v>
      </c>
    </row>
    <row r="53">
      <c r="A53" s="4" t="inlineStr">
        <is>
          <t>Stock option granted vesting period</t>
        </is>
      </c>
      <c r="J53" s="4" t="inlineStr">
        <is>
          <t>4 years</t>
        </is>
      </c>
    </row>
    <row r="54">
      <c r="A54" s="4" t="inlineStr">
        <is>
          <t>Stock option granted maximum term</t>
        </is>
      </c>
      <c r="J54" s="4" t="inlineStr">
        <is>
          <t>10 years</t>
        </is>
      </c>
    </row>
    <row r="55">
      <c r="A55" s="4" t="inlineStr">
        <is>
          <t>Percentage Of Exercise Price To Fair Market Value Common Stock On Grant Date</t>
        </is>
      </c>
      <c r="J55" s="4" t="inlineStr">
        <is>
          <t>100.00%</t>
        </is>
      </c>
    </row>
    <row r="56">
      <c r="A56" s="4" t="inlineStr">
        <is>
          <t>Percentage Increase In Common Stock Shares Reserved For Future Issuance</t>
        </is>
      </c>
      <c r="J56" s="4" t="inlineStr">
        <is>
          <t>5.00%</t>
        </is>
      </c>
    </row>
    <row r="57">
      <c r="A57" s="4" t="inlineStr">
        <is>
          <t>Increase In Common Stock Shares Reserved For Future Issuance</t>
        </is>
      </c>
      <c r="J57" s="5" t="n">
        <v>1971455</v>
      </c>
    </row>
    <row r="58">
      <c r="A58" s="4" t="inlineStr">
        <is>
          <t>Percentage Of Common Stock Outstanding</t>
        </is>
      </c>
      <c r="J58" s="4" t="inlineStr">
        <is>
          <t>5.00%</t>
        </is>
      </c>
    </row>
    <row r="59">
      <c r="A59" s="4" t="inlineStr">
        <is>
          <t>2021 Stock Incentive Plan | Stock Options [Member]</t>
        </is>
      </c>
    </row>
    <row r="60">
      <c r="A60" s="3" t="inlineStr">
        <is>
          <t>Class Of Stock [Line Items]</t>
        </is>
      </c>
    </row>
    <row r="61">
      <c r="A61" s="4" t="inlineStr">
        <is>
          <t>Percentage Of Exercise Price To Fair Market Value Common Stock On Grant Date</t>
        </is>
      </c>
      <c r="J61" s="4" t="inlineStr">
        <is>
          <t>110.00%</t>
        </is>
      </c>
    </row>
    <row r="62">
      <c r="A62" s="4" t="inlineStr">
        <is>
          <t>IPO [Member]</t>
        </is>
      </c>
    </row>
    <row r="63">
      <c r="A63" s="3" t="inlineStr">
        <is>
          <t>Class Of Stock [Line Items]</t>
        </is>
      </c>
    </row>
    <row r="64">
      <c r="A64" s="4" t="inlineStr">
        <is>
          <t>Common stock converted</t>
        </is>
      </c>
      <c r="C64" s="5" t="n">
        <v>21634898</v>
      </c>
      <c r="F64" s="5" t="n">
        <v>21634898</v>
      </c>
    </row>
    <row r="65">
      <c r="A65" s="4" t="inlineStr">
        <is>
          <t>Preferred stock, shares outstanding</t>
        </is>
      </c>
      <c r="C65" s="5" t="n">
        <v>89908215</v>
      </c>
      <c r="J65" s="5" t="n">
        <v>0</v>
      </c>
    </row>
    <row r="66">
      <c r="A66" s="4" t="inlineStr">
        <is>
          <t>Sale of common stock</t>
        </is>
      </c>
      <c r="C66" s="5" t="n">
        <v>12133333</v>
      </c>
    </row>
    <row r="67">
      <c r="A67" s="4" t="inlineStr">
        <is>
          <t>Employee Stock [Member]</t>
        </is>
      </c>
    </row>
    <row r="68">
      <c r="A68" s="3" t="inlineStr">
        <is>
          <t>Class Of Stock [Line Items]</t>
        </is>
      </c>
    </row>
    <row r="69">
      <c r="A69" s="4" t="inlineStr">
        <is>
          <t>Convertible preferred stock</t>
        </is>
      </c>
      <c r="J69" s="5" t="n">
        <v>400000</v>
      </c>
    </row>
    <row r="70">
      <c r="A70" s="4" t="inlineStr">
        <is>
          <t>Sale of common stock</t>
        </is>
      </c>
      <c r="J70" s="5" t="n">
        <v>15000000</v>
      </c>
    </row>
    <row r="71">
      <c r="A71" s="4" t="inlineStr">
        <is>
          <t>Percentage Increase In Common Stock Shares Reserved For Future Issuance</t>
        </is>
      </c>
      <c r="J71" s="4" t="inlineStr">
        <is>
          <t>1.00%</t>
        </is>
      </c>
    </row>
    <row r="72">
      <c r="A72" s="4" t="inlineStr">
        <is>
          <t>Increase In Common Stock Shares Reserved For Future Issuance</t>
        </is>
      </c>
      <c r="J72" s="5" t="n">
        <v>394291</v>
      </c>
    </row>
    <row r="73">
      <c r="A73" s="4" t="inlineStr">
        <is>
          <t>Percentage Of Common Stock Outstanding</t>
        </is>
      </c>
      <c r="J73" s="4" t="inlineStr">
        <is>
          <t>1.00%</t>
        </is>
      </c>
    </row>
    <row r="74">
      <c r="A74" s="4" t="inlineStr">
        <is>
          <t>Number of purchased shares by the employee</t>
        </is>
      </c>
      <c r="J74" s="5" t="n">
        <v>16606</v>
      </c>
    </row>
    <row r="75">
      <c r="A75" s="4" t="inlineStr">
        <is>
          <t>Stock-based compensation expense related to the ESPP</t>
        </is>
      </c>
      <c r="J75" s="6" t="n">
        <v>100000</v>
      </c>
    </row>
    <row r="76">
      <c r="A76" s="4" t="inlineStr">
        <is>
          <t>Series A-1 Convertible Preferred Stock [Member]</t>
        </is>
      </c>
    </row>
    <row r="77">
      <c r="A77" s="3" t="inlineStr">
        <is>
          <t>Class Of Stock [Line Items]</t>
        </is>
      </c>
    </row>
    <row r="78">
      <c r="A78" s="4" t="inlineStr">
        <is>
          <t>Convertible preferred stock, shares issued</t>
        </is>
      </c>
      <c r="H78" s="5" t="n">
        <v>21944874</v>
      </c>
    </row>
    <row r="79">
      <c r="A79" s="4" t="inlineStr">
        <is>
          <t>Series B Preferred Stock [Member]</t>
        </is>
      </c>
    </row>
    <row r="80">
      <c r="A80" s="3" t="inlineStr">
        <is>
          <t>Class Of Stock [Line Items]</t>
        </is>
      </c>
    </row>
    <row r="81">
      <c r="A81" s="4" t="inlineStr">
        <is>
          <t>Preferred stock, shares issued</t>
        </is>
      </c>
      <c r="D81" s="5" t="n">
        <v>35764462</v>
      </c>
    </row>
    <row r="82">
      <c r="A82" s="4" t="inlineStr">
        <is>
          <t>Proceeds from issuance of convertible preferred stock, net of issuance costs</t>
        </is>
      </c>
      <c r="D82" s="6" t="n">
        <v>92700000</v>
      </c>
    </row>
    <row r="83">
      <c r="A83" s="4" t="inlineStr">
        <is>
          <t>Convertible Preferred Stock [Member]</t>
        </is>
      </c>
    </row>
    <row r="84">
      <c r="A84" s="3" t="inlineStr">
        <is>
          <t>Class Of Stock [Line Items]</t>
        </is>
      </c>
    </row>
    <row r="85">
      <c r="A85" s="4" t="inlineStr">
        <is>
          <t>Preferred stock, par value</t>
        </is>
      </c>
      <c r="D85" s="7" t="n">
        <v>0.0001</v>
      </c>
    </row>
    <row r="86">
      <c r="A86" s="4" t="inlineStr">
        <is>
          <t>Series B-1 Convertible Preferred Stock [Member]</t>
        </is>
      </c>
    </row>
    <row r="87">
      <c r="A87" s="3" t="inlineStr">
        <is>
          <t>Class Of Stock [Line Items]</t>
        </is>
      </c>
    </row>
    <row r="88">
      <c r="A88" s="4" t="inlineStr">
        <is>
          <t>Preferred stock, shares issued</t>
        </is>
      </c>
      <c r="D88" s="5" t="n">
        <v>32958612</v>
      </c>
    </row>
    <row r="89">
      <c r="A89" s="4" t="inlineStr">
        <is>
          <t>Preferred stock, par value</t>
        </is>
      </c>
      <c r="D89" s="10" t="n">
        <v>2.82172</v>
      </c>
    </row>
    <row r="90">
      <c r="A90" s="4" t="inlineStr">
        <is>
          <t>Payments of Debt Issuance Costs</t>
        </is>
      </c>
      <c r="D90" s="6" t="n">
        <v>350000</v>
      </c>
    </row>
    <row r="91">
      <c r="A91" s="4" t="inlineStr">
        <is>
          <t>Convertible promissory note issued</t>
        </is>
      </c>
      <c r="D91" s="5" t="n">
        <v>6500000</v>
      </c>
    </row>
    <row r="92">
      <c r="A92" s="4" t="inlineStr">
        <is>
          <t>Accrued Liabilities</t>
        </is>
      </c>
      <c r="D92" s="6" t="n">
        <v>200000</v>
      </c>
    </row>
    <row r="93">
      <c r="A93" s="4" t="inlineStr">
        <is>
          <t>Series B2 Convertible Preferred Stock [Member]</t>
        </is>
      </c>
    </row>
    <row r="94">
      <c r="A94" s="3" t="inlineStr">
        <is>
          <t>Class Of Stock [Line Items]</t>
        </is>
      </c>
    </row>
    <row r="95">
      <c r="A95" s="4" t="inlineStr">
        <is>
          <t>Preferred stock, shares issued</t>
        </is>
      </c>
      <c r="D95" s="5" t="n">
        <v>2805850</v>
      </c>
    </row>
    <row r="96">
      <c r="A96" s="4" t="inlineStr">
        <is>
          <t>Promissory note and derivative liability conversion into share</t>
        </is>
      </c>
      <c r="E96" s="5" t="n">
        <v>2805850</v>
      </c>
    </row>
    <row r="97">
      <c r="A97" s="4" t="inlineStr">
        <is>
          <t>Shares issued price per share</t>
        </is>
      </c>
      <c r="E97" s="10" t="n">
        <v>2.39846</v>
      </c>
    </row>
    <row r="98">
      <c r="A98" s="4" t="inlineStr">
        <is>
          <t>Debt Conversion, Converted Instrument, Rate</t>
        </is>
      </c>
      <c r="D98" s="4" t="inlineStr">
        <is>
          <t>8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Convertible Preferred Stock and Stockholders' Equity (Deficit) - Summary of the Status of the Options Issued Under the Plan (Details) - USD ($) $ / shares in Units, $ in Thousands</t>
        </is>
      </c>
      <c r="B1" s="2" t="inlineStr">
        <is>
          <t>12 Months Ended</t>
        </is>
      </c>
    </row>
    <row r="2">
      <c r="B2" s="2" t="inlineStr">
        <is>
          <t>Dec. 31, 2021</t>
        </is>
      </c>
      <c r="C2" s="2" t="inlineStr">
        <is>
          <t>Dec. 31, 2020</t>
        </is>
      </c>
    </row>
    <row r="3">
      <c r="A3" s="3" t="inlineStr">
        <is>
          <t>Stockholders Equity Note [Abstract]</t>
        </is>
      </c>
    </row>
    <row r="4">
      <c r="A4" s="4" t="inlineStr">
        <is>
          <t>Option Pool Available for Grant ,Balance at December 31, 2020</t>
        </is>
      </c>
      <c r="B4" s="5" t="n">
        <v>541411</v>
      </c>
    </row>
    <row r="5">
      <c r="A5" s="4" t="inlineStr">
        <is>
          <t>Authorized increase in plan shares</t>
        </is>
      </c>
      <c r="B5" s="5" t="n">
        <v>22634965</v>
      </c>
    </row>
    <row r="6">
      <c r="A6" s="4" t="inlineStr">
        <is>
          <t>Granted</t>
        </is>
      </c>
      <c r="B6" s="5" t="n">
        <v>-6177633</v>
      </c>
    </row>
    <row r="7">
      <c r="A7" s="4" t="inlineStr">
        <is>
          <t>Options Outstanding, Balance at December 31, 2020</t>
        </is>
      </c>
      <c r="B7" s="5" t="n">
        <v>641427</v>
      </c>
    </row>
    <row r="8">
      <c r="A8" s="4" t="inlineStr">
        <is>
          <t>Granted</t>
        </is>
      </c>
      <c r="B8" s="5" t="n">
        <v>6177633</v>
      </c>
    </row>
    <row r="9">
      <c r="A9" s="4" t="inlineStr">
        <is>
          <t>Exercise of common stock options, (in shares)</t>
        </is>
      </c>
      <c r="B9" s="5" t="n">
        <v>227333</v>
      </c>
    </row>
    <row r="10">
      <c r="A10" s="4" t="inlineStr">
        <is>
          <t>Option Pool Available for Grant ,Balance at December 31, 2021</t>
        </is>
      </c>
      <c r="B10" s="5" t="n">
        <v>16998743</v>
      </c>
      <c r="C10" s="5" t="n">
        <v>541411</v>
      </c>
    </row>
    <row r="11">
      <c r="A11" s="4" t="inlineStr">
        <is>
          <t>Options Outstanding, Balance at December 31, 2021</t>
        </is>
      </c>
      <c r="B11" s="5" t="n">
        <v>6591727</v>
      </c>
      <c r="C11" s="5" t="n">
        <v>641427</v>
      </c>
    </row>
    <row r="12">
      <c r="A12" s="4" t="inlineStr">
        <is>
          <t>Weighted average exercise price per share, Balance at December 31, 2021</t>
        </is>
      </c>
      <c r="B12" s="8" t="n">
        <v>8.039999999999999</v>
      </c>
      <c r="C12" s="8" t="n">
        <v>0.84</v>
      </c>
    </row>
    <row r="13">
      <c r="A13" s="4" t="inlineStr">
        <is>
          <t>Vested and expected to vest as of December 31, 2021</t>
        </is>
      </c>
      <c r="B13" s="5" t="n">
        <v>6591727</v>
      </c>
    </row>
    <row r="14">
      <c r="A14" s="4" t="inlineStr">
        <is>
          <t>Vested and exercisable at December 31, 2021</t>
        </is>
      </c>
      <c r="B14" s="5" t="n">
        <v>826952</v>
      </c>
    </row>
    <row r="15">
      <c r="A15" s="4" t="inlineStr">
        <is>
          <t>Weighted average exercise price per share, Balance at December 31, 2020</t>
        </is>
      </c>
      <c r="B15" s="8" t="n">
        <v>0.84</v>
      </c>
    </row>
    <row r="16">
      <c r="A16" s="4" t="inlineStr">
        <is>
          <t>Granted</t>
        </is>
      </c>
      <c r="B16" s="11" t="n">
        <v>8.52</v>
      </c>
    </row>
    <row r="17">
      <c r="A17" s="4" t="inlineStr">
        <is>
          <t>Exercised (including early)</t>
        </is>
      </c>
      <c r="B17" s="11" t="n">
        <v>0.84</v>
      </c>
    </row>
    <row r="18">
      <c r="A18" s="4" t="inlineStr">
        <is>
          <t>Vested and expected to vest as of December 31, 2021</t>
        </is>
      </c>
      <c r="B18" s="11" t="n">
        <v>8.039999999999999</v>
      </c>
    </row>
    <row r="19">
      <c r="A19" s="4" t="inlineStr">
        <is>
          <t>Vested and exercisable at December 31, 2021</t>
        </is>
      </c>
      <c r="B19" s="8" t="n">
        <v>5.71</v>
      </c>
    </row>
    <row r="20">
      <c r="A20" s="4" t="inlineStr">
        <is>
          <t>Weighted average remaining contractual term (Years)</t>
        </is>
      </c>
      <c r="B20" s="4" t="inlineStr">
        <is>
          <t>9 years 3 months 3 days</t>
        </is>
      </c>
      <c r="C20" s="4" t="inlineStr">
        <is>
          <t>9 years 7 days</t>
        </is>
      </c>
    </row>
    <row r="21">
      <c r="A21" s="4" t="inlineStr">
        <is>
          <t>Vested and expected to vest as of December 31, 2021</t>
        </is>
      </c>
      <c r="B21" s="4" t="inlineStr">
        <is>
          <t>9 years 3 months 3 days</t>
        </is>
      </c>
    </row>
    <row r="22">
      <c r="A22" s="4" t="inlineStr">
        <is>
          <t>Vested and exercisable at December 31, 2021</t>
        </is>
      </c>
      <c r="B22" s="4" t="inlineStr">
        <is>
          <t>9 years 18 days</t>
        </is>
      </c>
    </row>
    <row r="23">
      <c r="A23" s="4" t="inlineStr">
        <is>
          <t>Aggregate intrinsic value, Balance at December 31, 2020</t>
        </is>
      </c>
      <c r="B23" s="6" t="n">
        <v>0</v>
      </c>
    </row>
    <row r="24">
      <c r="A24" s="4" t="inlineStr">
        <is>
          <t>Aggregate intrinsic value, Balance at December 31, 2021</t>
        </is>
      </c>
      <c r="B24" s="5" t="n">
        <v>101725631</v>
      </c>
      <c r="C24" s="6" t="n">
        <v>0</v>
      </c>
    </row>
    <row r="25">
      <c r="A25" s="4" t="inlineStr">
        <is>
          <t>Exercised (including early)</t>
        </is>
      </c>
      <c r="B25" s="5" t="n">
        <v>1012104</v>
      </c>
    </row>
    <row r="26">
      <c r="A26" s="4" t="inlineStr">
        <is>
          <t>Vested and expected to vest as of December 31, 2021</t>
        </is>
      </c>
      <c r="B26" s="5" t="n">
        <v>101725631</v>
      </c>
    </row>
    <row r="27">
      <c r="A27" s="4" t="inlineStr">
        <is>
          <t>Vested and exercisable at December 31, 2021</t>
        </is>
      </c>
      <c r="B27" s="6" t="n">
        <v>141996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and Stockholders' Equity (Deficit) - Schedule of Common Stock Reserved for Future Issuance (Details)</t>
        </is>
      </c>
      <c r="B1" s="2" t="inlineStr">
        <is>
          <t>Dec. 31, 2021shares</t>
        </is>
      </c>
    </row>
    <row r="2">
      <c r="A2" s="3" t="inlineStr">
        <is>
          <t>Share Based Compensation Arrangement By Share Based Payment Award [Line Items]</t>
        </is>
      </c>
    </row>
    <row r="3">
      <c r="A3" s="4" t="inlineStr">
        <is>
          <t>Common Stock, Capital Shares Reserved for Future Issuance</t>
        </is>
      </c>
      <c r="B3" s="5" t="n">
        <v>16351336</v>
      </c>
    </row>
    <row r="4">
      <c r="A4" s="4" t="inlineStr">
        <is>
          <t>Common Stock Options and Restricted Stock Units [Member]</t>
        </is>
      </c>
    </row>
    <row r="5">
      <c r="A5" s="3" t="inlineStr">
        <is>
          <t>Share Based Compensation Arrangement By Share Based Payment Award [Line Items]</t>
        </is>
      </c>
    </row>
    <row r="6">
      <c r="A6" s="4" t="inlineStr">
        <is>
          <t>Common Stock, Capital Shares Reserved for Future Issuance</t>
        </is>
      </c>
      <c r="B6" s="5" t="n">
        <v>6980227</v>
      </c>
    </row>
    <row r="7">
      <c r="A7" s="4" t="inlineStr">
        <is>
          <t>Equity Incentive Plan [Member]</t>
        </is>
      </c>
    </row>
    <row r="8">
      <c r="A8" s="3" t="inlineStr">
        <is>
          <t>Share Based Compensation Arrangement By Share Based Payment Award [Line Items]</t>
        </is>
      </c>
    </row>
    <row r="9">
      <c r="A9" s="4" t="inlineStr">
        <is>
          <t>Common Stock, Capital Shares Reserved for Future Issuance</t>
        </is>
      </c>
      <c r="B9" s="5" t="n">
        <v>8187715</v>
      </c>
    </row>
    <row r="10">
      <c r="A10" s="4" t="inlineStr">
        <is>
          <t>2021 Employee Stock Purchase Plan [Member]</t>
        </is>
      </c>
    </row>
    <row r="11">
      <c r="A11" s="3" t="inlineStr">
        <is>
          <t>Share Based Compensation Arrangement By Share Based Payment Award [Line Items]</t>
        </is>
      </c>
    </row>
    <row r="12">
      <c r="A12" s="4" t="inlineStr">
        <is>
          <t>Common Stock, Capital Shares Reserved for Future Issuance</t>
        </is>
      </c>
      <c r="B12" s="5" t="n">
        <v>11833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Deficit) - Schedule of Stock-based Compensation Expense for All Equity Awards (Details) - USD ($) $ in Thousands</t>
        </is>
      </c>
      <c r="B1" s="2" t="inlineStr">
        <is>
          <t>12 Months Ended</t>
        </is>
      </c>
    </row>
    <row r="2">
      <c r="B2" s="2" t="inlineStr">
        <is>
          <t>Dec. 31, 2021</t>
        </is>
      </c>
      <c r="C2" s="2" t="inlineStr">
        <is>
          <t>Dec. 31, 2020</t>
        </is>
      </c>
    </row>
    <row r="3">
      <c r="A3" s="3" t="inlineStr">
        <is>
          <t>Class Of Stock [Line Items]</t>
        </is>
      </c>
    </row>
    <row r="4">
      <c r="A4" s="4" t="inlineStr">
        <is>
          <t>Stock-based compensation expense related to the ESPP</t>
        </is>
      </c>
      <c r="B4" s="6" t="n">
        <v>29031</v>
      </c>
      <c r="C4" s="6" t="n">
        <v>257</v>
      </c>
    </row>
    <row r="5">
      <c r="A5" s="4" t="inlineStr">
        <is>
          <t>Research and Development Expense [Member]</t>
        </is>
      </c>
    </row>
    <row r="6">
      <c r="A6" s="3" t="inlineStr">
        <is>
          <t>Class Of Stock [Line Items]</t>
        </is>
      </c>
    </row>
    <row r="7">
      <c r="A7" s="4" t="inlineStr">
        <is>
          <t>Stock-based compensation expense related to the ESPP</t>
        </is>
      </c>
      <c r="B7" s="5" t="n">
        <v>2710</v>
      </c>
      <c r="C7" s="5" t="n">
        <v>137</v>
      </c>
    </row>
    <row r="8">
      <c r="A8" s="4" t="inlineStr">
        <is>
          <t>General and Administrative [Member]</t>
        </is>
      </c>
    </row>
    <row r="9">
      <c r="A9" s="3" t="inlineStr">
        <is>
          <t>Class Of Stock [Line Items]</t>
        </is>
      </c>
    </row>
    <row r="10">
      <c r="A10" s="4" t="inlineStr">
        <is>
          <t>Stock-based compensation expense related to the ESPP</t>
        </is>
      </c>
      <c r="B10" s="6" t="n">
        <v>26321</v>
      </c>
      <c r="C10" s="6" t="n">
        <v>1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onvertible Preferred Stock and Stockholders' Equity (Deficit) - Summary of Assumptions Used in Black-Scholes Model (Details)</t>
        </is>
      </c>
      <c r="B1" s="2" t="inlineStr">
        <is>
          <t>12 Months Ended</t>
        </is>
      </c>
    </row>
    <row r="2">
      <c r="B2" s="2" t="inlineStr">
        <is>
          <t>Dec. 31, 2021</t>
        </is>
      </c>
      <c r="C2" s="2" t="inlineStr">
        <is>
          <t>Dec. 31, 2020</t>
        </is>
      </c>
    </row>
    <row r="3">
      <c r="A3" s="3" t="inlineStr">
        <is>
          <t>Class Of Stock [Line Items]</t>
        </is>
      </c>
    </row>
    <row r="4">
      <c r="A4" s="4" t="inlineStr">
        <is>
          <t>Risk-free rate of interest, Minimum</t>
        </is>
      </c>
      <c r="B4" s="4" t="inlineStr">
        <is>
          <t>0.63%</t>
        </is>
      </c>
      <c r="C4" s="4" t="inlineStr">
        <is>
          <t>0.31%</t>
        </is>
      </c>
    </row>
    <row r="5">
      <c r="A5" s="4" t="inlineStr">
        <is>
          <t>Risk-free rate of interest, Maximum</t>
        </is>
      </c>
      <c r="B5" s="4" t="inlineStr">
        <is>
          <t>1.34%</t>
        </is>
      </c>
      <c r="C5" s="4" t="inlineStr">
        <is>
          <t>1.40%</t>
        </is>
      </c>
    </row>
    <row r="6">
      <c r="A6" s="4" t="inlineStr">
        <is>
          <t>Expected stock price volatility, Minimum</t>
        </is>
      </c>
      <c r="B6" s="4" t="inlineStr">
        <is>
          <t>84.20%</t>
        </is>
      </c>
      <c r="C6" s="4" t="inlineStr">
        <is>
          <t>80.20%</t>
        </is>
      </c>
    </row>
    <row r="7">
      <c r="A7" s="4" t="inlineStr">
        <is>
          <t>Expected stock price volatility, Maximum</t>
        </is>
      </c>
      <c r="B7" s="4" t="inlineStr">
        <is>
          <t>90.90%</t>
        </is>
      </c>
      <c r="C7" s="4" t="inlineStr">
        <is>
          <t>86.40%</t>
        </is>
      </c>
    </row>
    <row r="8">
      <c r="A8" s="4" t="inlineStr">
        <is>
          <t>Dividend yield</t>
        </is>
      </c>
      <c r="B8" s="4" t="inlineStr">
        <is>
          <t>0.00%</t>
        </is>
      </c>
      <c r="C8" s="4" t="inlineStr">
        <is>
          <t>0.00%</t>
        </is>
      </c>
    </row>
    <row r="9">
      <c r="A9" s="4" t="inlineStr">
        <is>
          <t>Maximum [Member]</t>
        </is>
      </c>
    </row>
    <row r="10">
      <c r="A10" s="3" t="inlineStr">
        <is>
          <t>Class Of Stock [Line Items]</t>
        </is>
      </c>
    </row>
    <row r="11">
      <c r="A11" s="4" t="inlineStr">
        <is>
          <t>Expected term (years)</t>
        </is>
      </c>
      <c r="B11" s="4" t="inlineStr">
        <is>
          <t>6 years 29 days</t>
        </is>
      </c>
      <c r="C11" s="4" t="inlineStr">
        <is>
          <t>6 years 29 days</t>
        </is>
      </c>
    </row>
    <row r="12">
      <c r="A12" s="4" t="inlineStr">
        <is>
          <t>Minimum [Member]</t>
        </is>
      </c>
    </row>
    <row r="13">
      <c r="A13" s="3" t="inlineStr">
        <is>
          <t>Class Of Stock [Line Items]</t>
        </is>
      </c>
    </row>
    <row r="14">
      <c r="A14" s="4" t="inlineStr">
        <is>
          <t>Expected term (years)</t>
        </is>
      </c>
      <c r="B14" s="4" t="inlineStr">
        <is>
          <t>5 years 9 months 7 days</t>
        </is>
      </c>
      <c r="C14" s="4" t="inlineStr">
        <is>
          <t>5 years 10 months 24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and Effective Income Tax Rate (Detail)</t>
        </is>
      </c>
      <c r="B1" s="2" t="inlineStr">
        <is>
          <t>12 Months Ended</t>
        </is>
      </c>
    </row>
    <row r="2">
      <c r="B2" s="2" t="inlineStr">
        <is>
          <t>Dec. 31, 2021</t>
        </is>
      </c>
      <c r="C2" s="2" t="inlineStr">
        <is>
          <t>Dec. 31, 2020</t>
        </is>
      </c>
    </row>
    <row r="3">
      <c r="A3" s="3" t="inlineStr">
        <is>
          <t>Income Tax Disclosure [Abstract]</t>
        </is>
      </c>
    </row>
    <row r="4">
      <c r="A4" s="4" t="inlineStr">
        <is>
          <t>U.S. federal statutory income tax rate</t>
        </is>
      </c>
      <c r="B4" s="4" t="inlineStr">
        <is>
          <t>21.00%</t>
        </is>
      </c>
      <c r="C4" s="4" t="inlineStr">
        <is>
          <t>21.00%</t>
        </is>
      </c>
    </row>
    <row r="5">
      <c r="A5" s="4" t="inlineStr">
        <is>
          <t>State income taxes, net of federal tax</t>
        </is>
      </c>
      <c r="B5" s="4" t="inlineStr">
        <is>
          <t>1.00%</t>
        </is>
      </c>
      <c r="C5" s="4" t="inlineStr">
        <is>
          <t>0.60%</t>
        </is>
      </c>
    </row>
    <row r="6">
      <c r="A6" s="4" t="inlineStr">
        <is>
          <t>Other permanent differences</t>
        </is>
      </c>
      <c r="B6" s="4" t="inlineStr">
        <is>
          <t>(0.40%)</t>
        </is>
      </c>
      <c r="C6" s="4" t="inlineStr">
        <is>
          <t>(0.30%)</t>
        </is>
      </c>
    </row>
    <row r="7">
      <c r="A7" s="4" t="inlineStr">
        <is>
          <t>Research and development tax credits</t>
        </is>
      </c>
      <c r="B7" s="4" t="inlineStr">
        <is>
          <t>3.10%</t>
        </is>
      </c>
      <c r="C7" s="4" t="inlineStr">
        <is>
          <t>3.80%</t>
        </is>
      </c>
    </row>
    <row r="8">
      <c r="A8" s="4" t="inlineStr">
        <is>
          <t>Research and Development Credit Permanent Adjustment</t>
        </is>
      </c>
      <c r="B8" s="4" t="inlineStr">
        <is>
          <t>(0.60%)</t>
        </is>
      </c>
      <c r="C8" s="4" t="inlineStr">
        <is>
          <t>(1.30%)</t>
        </is>
      </c>
    </row>
    <row r="9">
      <c r="A9" s="4" t="inlineStr">
        <is>
          <t>Stock-based compensation</t>
        </is>
      </c>
      <c r="B9" s="4" t="inlineStr">
        <is>
          <t>(1.60%)</t>
        </is>
      </c>
      <c r="C9" s="4" t="inlineStr">
        <is>
          <t>(0.30%)</t>
        </is>
      </c>
    </row>
    <row r="10">
      <c r="A10" s="4" t="inlineStr">
        <is>
          <t>Uncertain Tax Positions</t>
        </is>
      </c>
      <c r="B10" s="4" t="inlineStr">
        <is>
          <t>(0.80%)</t>
        </is>
      </c>
      <c r="C10" s="4" t="inlineStr">
        <is>
          <t>(1.00%)</t>
        </is>
      </c>
    </row>
    <row r="11">
      <c r="A11" s="4" t="inlineStr">
        <is>
          <t>Change in valuation allowance</t>
        </is>
      </c>
      <c r="B11" s="4" t="inlineStr">
        <is>
          <t>(21.70%)</t>
        </is>
      </c>
      <c r="C11" s="4" t="inlineStr">
        <is>
          <t>(22.50%)</t>
        </is>
      </c>
    </row>
    <row r="12">
      <c r="A12" s="4" t="inlineStr">
        <is>
          <t>Effective Income Tax Rate Reconciliation, Percent, Total</t>
        </is>
      </c>
      <c r="B12" s="4" t="inlineStr">
        <is>
          <t>0.00%</t>
        </is>
      </c>
      <c r="C12"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Included in Other Assets in Consolidated Balance Sheet (Detail) - USD ($) $ in Thousands</t>
        </is>
      </c>
      <c r="B1" s="2" t="inlineStr">
        <is>
          <t>Dec. 31, 2021</t>
        </is>
      </c>
      <c r="C1" s="2" t="inlineStr">
        <is>
          <t>Dec. 31, 2020</t>
        </is>
      </c>
    </row>
    <row r="2">
      <c r="A2" s="3" t="inlineStr">
        <is>
          <t>Deferred tax assets</t>
        </is>
      </c>
    </row>
    <row r="3">
      <c r="A3" s="4" t="inlineStr">
        <is>
          <t>Net operating loss carryforwards</t>
        </is>
      </c>
      <c r="B3" s="6" t="n">
        <v>12623</v>
      </c>
      <c r="C3" s="6" t="n">
        <v>4549</v>
      </c>
    </row>
    <row r="4">
      <c r="A4" s="4" t="inlineStr">
        <is>
          <t>Research and development credits</t>
        </is>
      </c>
      <c r="B4" s="5" t="n">
        <v>2349</v>
      </c>
      <c r="C4" s="5" t="n">
        <v>790</v>
      </c>
    </row>
    <row r="5">
      <c r="A5" s="4" t="inlineStr">
        <is>
          <t>Deferred revenue</t>
        </is>
      </c>
      <c r="B5" s="5" t="n">
        <v>126</v>
      </c>
      <c r="C5" s="5" t="n">
        <v>515</v>
      </c>
    </row>
    <row r="6">
      <c r="A6" s="4" t="inlineStr">
        <is>
          <t>Stock-based compensation</t>
        </is>
      </c>
      <c r="B6" s="5" t="n">
        <v>5192</v>
      </c>
      <c r="C6" s="5" t="n">
        <v>0</v>
      </c>
    </row>
    <row r="7">
      <c r="A7" s="4" t="inlineStr">
        <is>
          <t>Other</t>
        </is>
      </c>
      <c r="B7" s="5" t="n">
        <v>533</v>
      </c>
      <c r="C7" s="5" t="n">
        <v>226</v>
      </c>
    </row>
    <row r="8">
      <c r="A8" s="4" t="inlineStr">
        <is>
          <t>Total deferred tax assets</t>
        </is>
      </c>
      <c r="B8" s="5" t="n">
        <v>20823</v>
      </c>
      <c r="C8" s="5" t="n">
        <v>6080</v>
      </c>
    </row>
    <row r="9">
      <c r="A9" s="4" t="inlineStr">
        <is>
          <t>Less: deferred tax liabilities</t>
        </is>
      </c>
      <c r="B9" s="5" t="n">
        <v>-280</v>
      </c>
      <c r="C9" s="5" t="n">
        <v>-3</v>
      </c>
    </row>
    <row r="10">
      <c r="A10" s="4" t="inlineStr">
        <is>
          <t>Less: valuation allowance</t>
        </is>
      </c>
      <c r="B10" s="5" t="n">
        <v>-20543</v>
      </c>
      <c r="C10" s="5" t="n">
        <v>-6077</v>
      </c>
    </row>
    <row r="11">
      <c r="A11" s="4" t="inlineStr">
        <is>
          <t>Deferred Tax Assets, Net, Total</t>
        </is>
      </c>
      <c r="B11" s="6" t="n">
        <v>0</v>
      </c>
      <c r="C1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valuation allowance</t>
        </is>
      </c>
      <c r="B4" s="6" t="n">
        <v>20543</v>
      </c>
      <c r="C4" s="6" t="n">
        <v>6077</v>
      </c>
    </row>
    <row r="5">
      <c r="A5" s="4" t="inlineStr">
        <is>
          <t>Increase in valuation allowance</t>
        </is>
      </c>
      <c r="B5" s="5" t="n">
        <v>14400</v>
      </c>
    </row>
    <row r="6">
      <c r="A6" s="4" t="inlineStr">
        <is>
          <t>Research and development credits</t>
        </is>
      </c>
      <c r="B6" s="6" t="n">
        <v>2349</v>
      </c>
      <c r="C6" s="6" t="n">
        <v>790</v>
      </c>
    </row>
    <row r="7">
      <c r="A7" s="4" t="inlineStr">
        <is>
          <t>Federal Operating Loss Carry forwards Expiration Period</t>
        </is>
      </c>
      <c r="B7" s="4" t="inlineStr">
        <is>
          <t>2037</t>
        </is>
      </c>
    </row>
    <row r="8">
      <c r="A8" s="4" t="inlineStr">
        <is>
          <t>State Operating Loss Carry forwards Expiration Period</t>
        </is>
      </c>
      <c r="B8" s="4" t="inlineStr">
        <is>
          <t>2035</t>
        </is>
      </c>
    </row>
    <row r="9">
      <c r="A9" s="4" t="inlineStr">
        <is>
          <t>Operating Loss Carry Forwards Expiration Period</t>
        </is>
      </c>
      <c r="B9" s="4" t="inlineStr">
        <is>
          <t>2037</t>
        </is>
      </c>
    </row>
    <row r="10">
      <c r="A10" s="4" t="inlineStr">
        <is>
          <t>Federal</t>
        </is>
      </c>
    </row>
    <row r="11">
      <c r="A11" s="3" t="inlineStr">
        <is>
          <t>Operating Loss Carryforwards [Line Items]</t>
        </is>
      </c>
    </row>
    <row r="12">
      <c r="A12" s="4" t="inlineStr">
        <is>
          <t>Operating loss carryforwards</t>
        </is>
      </c>
      <c r="B12" s="6" t="n">
        <v>57000</v>
      </c>
    </row>
    <row r="13">
      <c r="A13" s="4" t="inlineStr">
        <is>
          <t>State</t>
        </is>
      </c>
    </row>
    <row r="14">
      <c r="A14" s="3" t="inlineStr">
        <is>
          <t>Operating Loss Carryforwards [Line Items]</t>
        </is>
      </c>
    </row>
    <row r="15">
      <c r="A15" s="4" t="inlineStr">
        <is>
          <t>Operating loss carryforwards</t>
        </is>
      </c>
      <c r="B15" s="5" t="n">
        <v>11900</v>
      </c>
    </row>
    <row r="16">
      <c r="A16" s="4" t="inlineStr">
        <is>
          <t>Research and Development Tax Credit Carryforwards | Federal</t>
        </is>
      </c>
    </row>
    <row r="17">
      <c r="A17" s="3" t="inlineStr">
        <is>
          <t>Operating Loss Carryforwards [Line Items]</t>
        </is>
      </c>
    </row>
    <row r="18">
      <c r="A18" s="4" t="inlineStr">
        <is>
          <t>Research and development credits</t>
        </is>
      </c>
      <c r="B18" s="5" t="n">
        <v>3000</v>
      </c>
    </row>
    <row r="19">
      <c r="A19" s="4" t="inlineStr">
        <is>
          <t>Research and Development Tax Credit Carryforwards | State</t>
        </is>
      </c>
    </row>
    <row r="20">
      <c r="A20" s="3" t="inlineStr">
        <is>
          <t>Operating Loss Carryforwards [Line Items]</t>
        </is>
      </c>
    </row>
    <row r="21">
      <c r="A21" s="4" t="inlineStr">
        <is>
          <t>Research and development credits</t>
        </is>
      </c>
      <c r="B21" s="6" t="n">
        <v>16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7" customWidth="1" min="6" max="6"/>
    <col width="80" customWidth="1" min="7" max="7"/>
    <col width="80" customWidth="1" min="8" max="8"/>
  </cols>
  <sheetData>
    <row r="1">
      <c r="A1" s="1" t="inlineStr">
        <is>
          <t>Statements of Convertible Preferred Stock and Stockholders' Equity (Deficit) - USD ($) $ in Thousands</t>
        </is>
      </c>
      <c r="B1" s="2" t="inlineStr">
        <is>
          <t>Total</t>
        </is>
      </c>
      <c r="C1" s="2" t="inlineStr">
        <is>
          <t>Common Stock [Member]</t>
        </is>
      </c>
      <c r="D1" s="2" t="inlineStr">
        <is>
          <t>Additional Paid In Capital [Member]</t>
        </is>
      </c>
      <c r="E1" s="2" t="inlineStr">
        <is>
          <t>Accumulated Deficit [Member]</t>
        </is>
      </c>
      <c r="F1" s="2" t="inlineStr">
        <is>
          <t>Convertible Preferred Stock [Member]</t>
        </is>
      </c>
      <c r="G1" s="2" t="inlineStr">
        <is>
          <t>Convertible Preferred Stock [Member]Series A-1 Convertible Preferred Stock [Member]</t>
        </is>
      </c>
      <c r="H1" s="2" t="inlineStr">
        <is>
          <t>Convertible Preferred Stock [Member]Series B-1 Convertible Preferred Stock [Member]</t>
        </is>
      </c>
    </row>
    <row r="2">
      <c r="A2" s="4" t="inlineStr">
        <is>
          <t>Convertible preferred stock, Beginning Balance (in shares) at Dec. 31, 2019</t>
        </is>
      </c>
      <c r="F2" s="5" t="n">
        <v>32198879</v>
      </c>
    </row>
    <row r="3">
      <c r="A3" s="4" t="inlineStr">
        <is>
          <t>Convertible preferred stock, Beginning Balance at Dec. 31, 2019</t>
        </is>
      </c>
      <c r="F3" s="6" t="n">
        <v>30062</v>
      </c>
    </row>
    <row r="4">
      <c r="A4" s="4" t="inlineStr">
        <is>
          <t>Beginning Balance (in shares) at Dec. 31, 2019</t>
        </is>
      </c>
      <c r="C4" s="5" t="n">
        <v>1901656</v>
      </c>
    </row>
    <row r="5">
      <c r="A5" s="4" t="inlineStr">
        <is>
          <t>Beginning Balance at Dec. 31, 2019</t>
        </is>
      </c>
      <c r="B5" s="6" t="n">
        <v>-8243</v>
      </c>
      <c r="C5" s="6" t="n">
        <v>1</v>
      </c>
      <c r="E5" s="6" t="n">
        <v>-8244</v>
      </c>
    </row>
    <row r="6">
      <c r="A6" s="4" t="inlineStr">
        <is>
          <t>Shares released from restriction upon vesting of early-exercised stock options (in shares)</t>
        </is>
      </c>
      <c r="C6" s="5" t="n">
        <v>267894</v>
      </c>
    </row>
    <row r="7">
      <c r="A7" s="4" t="inlineStr">
        <is>
          <t>Shares released from restriction upon vesting of early-exercised stock options</t>
        </is>
      </c>
      <c r="B7" s="5" t="n">
        <v>137</v>
      </c>
      <c r="C7" s="6" t="n">
        <v>1</v>
      </c>
      <c r="D7" s="6" t="n">
        <v>136</v>
      </c>
    </row>
    <row r="8">
      <c r="A8" s="4" t="inlineStr">
        <is>
          <t>Vesting of shares of restricted common stock</t>
        </is>
      </c>
      <c r="C8" s="5" t="n">
        <v>469476</v>
      </c>
    </row>
    <row r="9">
      <c r="A9" s="4" t="inlineStr">
        <is>
          <t>Stock-based compensation</t>
        </is>
      </c>
      <c r="B9" s="5" t="n">
        <v>257</v>
      </c>
      <c r="D9" s="5" t="n">
        <v>257</v>
      </c>
    </row>
    <row r="10">
      <c r="A10" s="4" t="inlineStr">
        <is>
          <t>Net loss and comprehensive loss</t>
        </is>
      </c>
      <c r="B10" s="5" t="n">
        <v>-18854</v>
      </c>
      <c r="E10" s="5" t="n">
        <v>-18854</v>
      </c>
    </row>
    <row r="11">
      <c r="A11" s="4" t="inlineStr">
        <is>
          <t>Convertible preferred stock, Ending Balance (in shares) at Dec. 31, 2020</t>
        </is>
      </c>
      <c r="F11" s="5" t="n">
        <v>32198879</v>
      </c>
    </row>
    <row r="12">
      <c r="A12" s="4" t="inlineStr">
        <is>
          <t>Convertible preferred stock, Ending Balance at Dec. 31, 2020</t>
        </is>
      </c>
      <c r="F12" s="6" t="n">
        <v>30062</v>
      </c>
    </row>
    <row r="13">
      <c r="A13" s="4" t="inlineStr">
        <is>
          <t>Ending Balance (in shares) at Dec. 31, 2020</t>
        </is>
      </c>
      <c r="C13" s="5" t="n">
        <v>2639026</v>
      </c>
    </row>
    <row r="14">
      <c r="A14" s="4" t="inlineStr">
        <is>
          <t>Ending Balance at Dec. 31, 2020</t>
        </is>
      </c>
      <c r="B14" s="5" t="n">
        <v>-26703</v>
      </c>
      <c r="C14" s="6" t="n">
        <v>2</v>
      </c>
      <c r="D14" s="5" t="n">
        <v>393</v>
      </c>
      <c r="E14" s="5" t="n">
        <v>-27098</v>
      </c>
    </row>
    <row r="15">
      <c r="A15" s="4" t="inlineStr">
        <is>
          <t>Shares released from restriction upon vesting of early-exercised stock options (in shares)</t>
        </is>
      </c>
      <c r="C15" s="5" t="n">
        <v>344179</v>
      </c>
    </row>
    <row r="16">
      <c r="A16" s="4" t="inlineStr">
        <is>
          <t>Shares released from restriction upon vesting of early-exercised stock options</t>
        </is>
      </c>
      <c r="B16" s="5" t="n">
        <v>203</v>
      </c>
      <c r="D16" s="5" t="n">
        <v>203</v>
      </c>
    </row>
    <row r="17">
      <c r="A17" s="4" t="inlineStr">
        <is>
          <t>Vesting of shares of restricted common stock</t>
        </is>
      </c>
      <c r="C17" s="5" t="n">
        <v>469493</v>
      </c>
    </row>
    <row r="18">
      <c r="A18" s="4" t="inlineStr">
        <is>
          <t>Issuance of Series convertible preferred stock, (in shares)</t>
        </is>
      </c>
      <c r="G18" s="5" t="n">
        <v>21944874</v>
      </c>
      <c r="H18" s="5" t="n">
        <v>32958612</v>
      </c>
    </row>
    <row r="19">
      <c r="A19" s="4" t="inlineStr">
        <is>
          <t>Issuance of Series convertible preferred stock</t>
        </is>
      </c>
      <c r="G19" s="6" t="n">
        <v>21004</v>
      </c>
      <c r="H19" s="6" t="n">
        <v>92630</v>
      </c>
    </row>
    <row r="20">
      <c r="A20" s="4" t="inlineStr">
        <is>
          <t>Issuance of Series B-2 convertible preferred stock from convertible note (in shares)</t>
        </is>
      </c>
      <c r="F20" s="5" t="n">
        <v>2805850</v>
      </c>
    </row>
    <row r="21">
      <c r="A21" s="4" t="inlineStr">
        <is>
          <t>Issuance of Series B-2 convertible preferred stock from convertible note</t>
        </is>
      </c>
      <c r="F21" s="6" t="n">
        <v>7917</v>
      </c>
    </row>
    <row r="22">
      <c r="A22" s="4" t="inlineStr">
        <is>
          <t>Initial public offering, net of issuance costs, (in shares)</t>
        </is>
      </c>
      <c r="C22" s="5" t="n">
        <v>13953332</v>
      </c>
    </row>
    <row r="23">
      <c r="A23" s="4" t="inlineStr">
        <is>
          <t>Initial public offering, net of issuance costs</t>
        </is>
      </c>
      <c r="B23" s="5" t="n">
        <v>190737</v>
      </c>
      <c r="C23" s="6" t="n">
        <v>1</v>
      </c>
      <c r="D23" s="5" t="n">
        <v>190736</v>
      </c>
    </row>
    <row r="24">
      <c r="A24" s="4" t="inlineStr">
        <is>
          <t>Conversion of convertible preferred stock into common stock, (in shares)</t>
        </is>
      </c>
      <c r="C24" s="5" t="n">
        <v>21634898</v>
      </c>
      <c r="F24" s="5" t="n">
        <v>-89908215</v>
      </c>
    </row>
    <row r="25">
      <c r="A25" s="4" t="inlineStr">
        <is>
          <t>Conversion of convertible preferred stock into common stock</t>
        </is>
      </c>
      <c r="B25" s="5" t="n">
        <v>151613</v>
      </c>
      <c r="C25" s="6" t="n">
        <v>2</v>
      </c>
      <c r="D25" s="5" t="n">
        <v>151611</v>
      </c>
      <c r="F25" s="6" t="n">
        <v>-151613</v>
      </c>
    </row>
    <row r="26">
      <c r="A26" s="4" t="inlineStr">
        <is>
          <t>Issuance of common stock for Employee Stock Purchase Plan, (in shares)</t>
        </is>
      </c>
      <c r="C26" s="5" t="n">
        <v>16606</v>
      </c>
    </row>
    <row r="27">
      <c r="A27" s="4" t="inlineStr">
        <is>
          <t>Issuance of common stock for Employee Stock Purchase Plan</t>
        </is>
      </c>
      <c r="B27" s="6" t="n">
        <v>212</v>
      </c>
      <c r="D27" s="5" t="n">
        <v>212</v>
      </c>
    </row>
    <row r="28">
      <c r="A28" s="4" t="inlineStr">
        <is>
          <t>Exercise of common stock options, (in shares)</t>
        </is>
      </c>
      <c r="B28" s="5" t="n">
        <v>227333</v>
      </c>
      <c r="C28" s="5" t="n">
        <v>117745</v>
      </c>
    </row>
    <row r="29">
      <c r="A29" s="4" t="inlineStr">
        <is>
          <t>Exercise of common stock options</t>
        </is>
      </c>
      <c r="B29" s="6" t="n">
        <v>98</v>
      </c>
      <c r="D29" s="5" t="n">
        <v>98</v>
      </c>
    </row>
    <row r="30">
      <c r="A30" s="4" t="inlineStr">
        <is>
          <t>Stock-based compensation</t>
        </is>
      </c>
      <c r="B30" s="5" t="n">
        <v>29031</v>
      </c>
      <c r="D30" s="5" t="n">
        <v>29031</v>
      </c>
    </row>
    <row r="31">
      <c r="A31" s="4" t="inlineStr">
        <is>
          <t>Net loss and comprehensive loss</t>
        </is>
      </c>
      <c r="B31" s="5" t="n">
        <v>-66971</v>
      </c>
      <c r="E31" s="5" t="n">
        <v>-66971</v>
      </c>
    </row>
    <row r="32">
      <c r="A32" s="4" t="inlineStr">
        <is>
          <t>Convertible preferred stock, Ending Balance (in shares) at Dec. 31, 2021</t>
        </is>
      </c>
      <c r="F32" s="5" t="n">
        <v>0</v>
      </c>
    </row>
    <row r="33">
      <c r="A33" s="4" t="inlineStr">
        <is>
          <t>Convertible preferred stock, Ending Balance at Dec. 31, 2021</t>
        </is>
      </c>
      <c r="F33" s="6" t="n">
        <v>0</v>
      </c>
    </row>
    <row r="34">
      <c r="A34" s="4" t="inlineStr">
        <is>
          <t>Ending Balance (in shares) at Dec. 31, 2021</t>
        </is>
      </c>
      <c r="C34" s="5" t="n">
        <v>39175279</v>
      </c>
    </row>
    <row r="35">
      <c r="A35" s="4" t="inlineStr">
        <is>
          <t>Ending Balance at Dec. 31, 2021</t>
        </is>
      </c>
      <c r="B35" s="6" t="n">
        <v>278220</v>
      </c>
      <c r="C35" s="6" t="n">
        <v>5</v>
      </c>
      <c r="D35" s="6" t="n">
        <v>372284</v>
      </c>
      <c r="E35" s="6" t="n">
        <v>-940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of year</t>
        </is>
      </c>
      <c r="B4" s="6" t="n">
        <v>263</v>
      </c>
      <c r="C4" s="6" t="n">
        <v>84</v>
      </c>
    </row>
    <row r="5">
      <c r="A5" s="4" t="inlineStr">
        <is>
          <t>Additions based on tax positions relating to current year</t>
        </is>
      </c>
      <c r="B5" s="5" t="n">
        <v>495</v>
      </c>
      <c r="C5" s="5" t="n">
        <v>242</v>
      </c>
    </row>
    <row r="6">
      <c r="A6" s="4" t="inlineStr">
        <is>
          <t>Addtitions based on tax positions relating to prior year</t>
        </is>
      </c>
      <c r="B6" s="5" t="n">
        <v>0</v>
      </c>
      <c r="C6" s="5" t="n">
        <v>0</v>
      </c>
    </row>
    <row r="7">
      <c r="A7" s="4" t="inlineStr">
        <is>
          <t>Reductions for positions of prior years</t>
        </is>
      </c>
      <c r="B7" s="5" t="n">
        <v>0</v>
      </c>
      <c r="C7" s="5" t="n">
        <v>-63</v>
      </c>
    </row>
    <row r="8">
      <c r="A8" s="4" t="inlineStr">
        <is>
          <t>Unrecognized tax benefits, end of year</t>
        </is>
      </c>
      <c r="B8" s="6" t="n">
        <v>758</v>
      </c>
      <c r="C8" s="6" t="n">
        <v>2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avings Plan - Additional Information (Details) - USD ($) $ in Thousands</t>
        </is>
      </c>
      <c r="B1" s="2" t="inlineStr">
        <is>
          <t>12 Months Ended</t>
        </is>
      </c>
    </row>
    <row r="2">
      <c r="B2" s="2" t="inlineStr">
        <is>
          <t>Dec. 31, 2021</t>
        </is>
      </c>
      <c r="C2" s="2" t="inlineStr">
        <is>
          <t>Dec. 31, 2020</t>
        </is>
      </c>
    </row>
    <row r="3">
      <c r="A3" s="3" t="inlineStr">
        <is>
          <t>Defined Contribution Plan Disclosure [Line Items]</t>
        </is>
      </c>
    </row>
    <row r="4">
      <c r="A4" s="4" t="inlineStr">
        <is>
          <t>Employer discretionary contribution amount</t>
        </is>
      </c>
      <c r="B4" s="6" t="n">
        <v>0</v>
      </c>
      <c r="C4" s="6" t="n">
        <v>0</v>
      </c>
    </row>
    <row r="5">
      <c r="A5" s="4" t="inlineStr">
        <is>
          <t>Maximum</t>
        </is>
      </c>
    </row>
    <row r="6">
      <c r="A6" s="3" t="inlineStr">
        <is>
          <t>Defined Contribution Plan Disclosure [Line Items]</t>
        </is>
      </c>
    </row>
    <row r="7">
      <c r="A7" s="4" t="inlineStr">
        <is>
          <t>Percent of employees gross pay</t>
        </is>
      </c>
      <c r="B7" s="4" t="inlineStr">
        <is>
          <t>9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tatements of Convertible Preferred Stock and Stockholders' Equity (Deficit) (Parenthetical) $ in Millions</t>
        </is>
      </c>
      <c r="B1" s="2" t="inlineStr">
        <is>
          <t>12 Months Ended</t>
        </is>
      </c>
    </row>
    <row r="2">
      <c r="B2" s="2" t="inlineStr">
        <is>
          <t>Dec. 31, 2021USD ($)$ / shares</t>
        </is>
      </c>
    </row>
    <row r="3">
      <c r="A3" s="4" t="inlineStr">
        <is>
          <t>IPO [Member]</t>
        </is>
      </c>
    </row>
    <row r="4">
      <c r="A4" s="4" t="inlineStr">
        <is>
          <t>Payments of Stock Issuance Costs</t>
        </is>
      </c>
      <c r="B4" s="9" t="n">
        <v>18.6</v>
      </c>
    </row>
    <row r="5">
      <c r="A5" s="4" t="inlineStr">
        <is>
          <t>Series A-1 Convertible Preferred Stock [Member]</t>
        </is>
      </c>
    </row>
    <row r="6">
      <c r="A6" s="4" t="inlineStr">
        <is>
          <t>Issuance of convertible preferred stock per share | $ / shares</t>
        </is>
      </c>
      <c r="B6" s="7" t="n">
        <v>0.9615</v>
      </c>
    </row>
    <row r="7">
      <c r="A7" s="4" t="inlineStr">
        <is>
          <t>Convertible Preferred Stock Issuance Cost</t>
        </is>
      </c>
      <c r="B7" s="9" t="n">
        <v>0.1</v>
      </c>
    </row>
    <row r="8">
      <c r="A8" s="4" t="inlineStr">
        <is>
          <t>Series B-1 Convertible Preferred Stock [Member]</t>
        </is>
      </c>
    </row>
    <row r="9">
      <c r="A9" s="4" t="inlineStr">
        <is>
          <t>Issuance of convertible preferred stock per share | $ / shares</t>
        </is>
      </c>
      <c r="B9" s="10" t="n">
        <v>2.82172</v>
      </c>
    </row>
    <row r="10">
      <c r="A10" s="4" t="inlineStr">
        <is>
          <t>Convertible Preferred Stock Issuance Cost</t>
        </is>
      </c>
      <c r="B10" s="9"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 and comprehensive loss</t>
        </is>
      </c>
      <c r="B4" s="6" t="n">
        <v>-66971</v>
      </c>
      <c r="C4" s="6" t="n">
        <v>-18854</v>
      </c>
    </row>
    <row r="5">
      <c r="A5" s="3" t="inlineStr">
        <is>
          <t>Adjustments to reconcile net loss to cash used in operating activities:</t>
        </is>
      </c>
    </row>
    <row r="6">
      <c r="A6" s="4" t="inlineStr">
        <is>
          <t>Stock-based compensation</t>
        </is>
      </c>
      <c r="B6" s="5" t="n">
        <v>29031</v>
      </c>
      <c r="C6" s="5" t="n">
        <v>257</v>
      </c>
    </row>
    <row r="7">
      <c r="A7" s="4" t="inlineStr">
        <is>
          <t>Depreciation</t>
        </is>
      </c>
      <c r="B7" s="5" t="n">
        <v>82</v>
      </c>
      <c r="C7" s="5" t="n">
        <v>1</v>
      </c>
    </row>
    <row r="8">
      <c r="A8" s="4" t="inlineStr">
        <is>
          <t>Non-cash interest expense</t>
        </is>
      </c>
      <c r="B8" s="5" t="n">
        <v>264</v>
      </c>
      <c r="C8" s="5" t="n">
        <v>417</v>
      </c>
    </row>
    <row r="9">
      <c r="A9" s="4" t="inlineStr">
        <is>
          <t>Change in fair value of embedded derivative liability</t>
        </is>
      </c>
      <c r="B9" s="5" t="n">
        <v>-205</v>
      </c>
      <c r="C9" s="5" t="n">
        <v>187</v>
      </c>
    </row>
    <row r="10">
      <c r="A10" s="4" t="inlineStr">
        <is>
          <t>Loss on extinguishment of convertible promissory note</t>
        </is>
      </c>
      <c r="B10" s="5" t="n">
        <v>754</v>
      </c>
      <c r="C10" s="5" t="n">
        <v>0</v>
      </c>
    </row>
    <row r="11">
      <c r="A11" s="3" t="inlineStr">
        <is>
          <t>Changes in operating assets and liabilities:</t>
        </is>
      </c>
    </row>
    <row r="12">
      <c r="A12" s="4" t="inlineStr">
        <is>
          <t>Prepaids and other current assets</t>
        </is>
      </c>
      <c r="B12" s="5" t="n">
        <v>-5167</v>
      </c>
      <c r="C12" s="5" t="n">
        <v>-453</v>
      </c>
    </row>
    <row r="13">
      <c r="A13" s="4" t="inlineStr">
        <is>
          <t>Accounts payable</t>
        </is>
      </c>
      <c r="B13" s="5" t="n">
        <v>1839</v>
      </c>
      <c r="C13" s="5" t="n">
        <v>1119</v>
      </c>
    </row>
    <row r="14">
      <c r="A14" s="4" t="inlineStr">
        <is>
          <t>Accrued and other current liabilities</t>
        </is>
      </c>
      <c r="B14" s="5" t="n">
        <v>3225</v>
      </c>
      <c r="C14" s="5" t="n">
        <v>1108</v>
      </c>
    </row>
    <row r="15">
      <c r="A15" s="4" t="inlineStr">
        <is>
          <t>Deferred revenue</t>
        </is>
      </c>
      <c r="B15" s="5" t="n">
        <v>-1802</v>
      </c>
      <c r="C15" s="5" t="n">
        <v>2384</v>
      </c>
    </row>
    <row r="16">
      <c r="A16" s="4" t="inlineStr">
        <is>
          <t>Net cash used in operating activities</t>
        </is>
      </c>
      <c r="B16" s="5" t="n">
        <v>-38540</v>
      </c>
      <c r="C16" s="5" t="n">
        <v>-14208</v>
      </c>
    </row>
    <row r="17">
      <c r="A17" s="3" t="inlineStr">
        <is>
          <t>Investing activities:</t>
        </is>
      </c>
    </row>
    <row r="18">
      <c r="A18" s="4" t="inlineStr">
        <is>
          <t>Purchases of property and equipment</t>
        </is>
      </c>
      <c r="B18" s="5" t="n">
        <v>-1006</v>
      </c>
      <c r="C18" s="5" t="n">
        <v>-11</v>
      </c>
    </row>
    <row r="19">
      <c r="A19" s="4" t="inlineStr">
        <is>
          <t>Net cash used in investing activities</t>
        </is>
      </c>
      <c r="B19" s="5" t="n">
        <v>-1006</v>
      </c>
      <c r="C19" s="5" t="n">
        <v>-11</v>
      </c>
    </row>
    <row r="20">
      <c r="A20" s="3" t="inlineStr">
        <is>
          <t>Financing activities:</t>
        </is>
      </c>
    </row>
    <row r="21">
      <c r="A21" s="4" t="inlineStr">
        <is>
          <t>Proceeds from issuance of convertible preferred stock, net of issuance costs</t>
        </is>
      </c>
      <c r="B21" s="5" t="n">
        <v>113634</v>
      </c>
      <c r="C21" s="5" t="n">
        <v>0</v>
      </c>
    </row>
    <row r="22">
      <c r="A22" s="4" t="inlineStr">
        <is>
          <t>Proceeds from initial public offering, net of offering costs</t>
        </is>
      </c>
      <c r="B22" s="5" t="n">
        <v>190738</v>
      </c>
      <c r="C22" s="5" t="n">
        <v>0</v>
      </c>
    </row>
    <row r="23">
      <c r="A23" s="4" t="inlineStr">
        <is>
          <t>Proceeds from issuance of convertible promissory notes, net of issuance costs</t>
        </is>
      </c>
      <c r="B23" s="5" t="n">
        <v>0</v>
      </c>
      <c r="C23" s="5" t="n">
        <v>6464</v>
      </c>
    </row>
    <row r="24">
      <c r="A24" s="4" t="inlineStr">
        <is>
          <t>Proceeds from exercise of stock options, including early exercise</t>
        </is>
      </c>
      <c r="B24" s="5" t="n">
        <v>400</v>
      </c>
      <c r="C24" s="5" t="n">
        <v>174</v>
      </c>
    </row>
    <row r="25">
      <c r="A25" s="4" t="inlineStr">
        <is>
          <t>Net cash provided by financing activities</t>
        </is>
      </c>
      <c r="B25" s="5" t="n">
        <v>304772</v>
      </c>
      <c r="C25" s="5" t="n">
        <v>6638</v>
      </c>
    </row>
    <row r="26">
      <c r="A26" s="4" t="inlineStr">
        <is>
          <t>Net increase (decrease) in cash and restricted cash</t>
        </is>
      </c>
      <c r="B26" s="5" t="n">
        <v>265226</v>
      </c>
      <c r="C26" s="5" t="n">
        <v>-7581</v>
      </c>
    </row>
    <row r="27">
      <c r="A27" s="4" t="inlineStr">
        <is>
          <t>Cash and restricted cash at beginning of period</t>
        </is>
      </c>
      <c r="B27" s="5" t="n">
        <v>15498</v>
      </c>
      <c r="C27" s="5" t="n">
        <v>23079</v>
      </c>
    </row>
    <row r="28">
      <c r="A28" s="4" t="inlineStr">
        <is>
          <t>Cash and restricted cash at end of period</t>
        </is>
      </c>
      <c r="B28" s="5" t="n">
        <v>280724</v>
      </c>
      <c r="C28" s="5" t="n">
        <v>15498</v>
      </c>
    </row>
    <row r="29">
      <c r="A29" s="3" t="inlineStr">
        <is>
          <t>Supplemental disclosure of noncash activities</t>
        </is>
      </c>
    </row>
    <row r="30">
      <c r="A30" s="4" t="inlineStr">
        <is>
          <t>Conversion of preferred stock to common stock</t>
        </is>
      </c>
      <c r="B30" s="5" t="n">
        <v>151613</v>
      </c>
      <c r="C30" s="4" t="inlineStr">
        <is>
          <t xml:space="preserve"> </t>
        </is>
      </c>
    </row>
    <row r="31">
      <c r="A31" s="4" t="inlineStr">
        <is>
          <t>Purchases of property and equipment included in accounts payable</t>
        </is>
      </c>
      <c r="B31" s="6" t="n">
        <v>142</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Organization Icosavax, Inc. (the “Company”) was incorporated in the state of Delaware on November 1, 2017, and is located in Seattle, Washington. The Company is focused on the research and development of vaccines against infectious diseases. The Company was founded on computationally designed virus-like particle technology, exclusively licensed for a variety of infectious disease indications from the Institute for Protein Design at the University of Washington. The Company’s business involves inherent risks. These risks include, among others, dependence on key personnel, licensors and third-party service providers, patentability of the Company’s products and processes, and clinical efficacy of the Company’s products under development. In addition, any of the technologies covering the Company’s existing products under development could become obsolete or diminished in value by discoveries and developments at other organizations. In July 2021, the Company effected a 1-for-4.1557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financial statements and notes thereto have been adjusted retroactively, where applicable, to reflect this reverse stock split and adjustment of the convertible preferred stock conversion ratios. On August 2, 2021, the Company completed its initial public offering (“IPO”) pursuant through which it issued 12,133,333 shares of its common stock at a public offering price of $ 15.00 per share, and on August 2, 2021, the Company sold an additional 1,819,999 shares pursuant to the exercise by the underwriters of their option to purchase additional shares. The Company received net proceeds from its IPO, inclusive of the exercise by the underwriters of their option to purchase additional shares, of $ 190.7 million, after deducting underwriting discounts and commissions and offering expenses. Upon the closing of the IPO, all 89,908,215 shares of the then outstanding convertible preferred stock automatically converted into 21,634,898 shares of common stock. Liquidity The Company had an accumulated deficit of $ 94.1 million, cash of $ 279.1 million, and restricted cash of $ 1.6 million at December 31, 2021. Management believes the Company has sufficient capital to execute its strategic plan and fund operations through at least the next twelve months from the date these financial statements are issued. The Company has devoted substantially all of its resources to organizing and staffing the Company, business planning, raising capital, in-licensing intellectual property rights, developing vaccines candidates, scaling up manufacturing of vaccine candidates, and preparing for its ongoing and planned preclinical studies and clinical trials. The Company has a limited operating history, and the sales and income potential of its business is unproven. The Company has incurred net losses and negative cash flows from operating activities since its inception and expects to continue to incur net losses into the foreseeable future as it continues the development of its vaccine candidates. From inception to December 31, 2021, the Company has funded its operations primarily through the sale of its convertible preferred stock and common stock. As the Company continues to pursue its business plan, it expects to finance its operations through equity offerings, debt financings or other capital sources, including potential strategic collaborations, licenses, and other similar arrangeme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financial statements do not include any adjustments that might be necessary if the Company wer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Use of Estimates The preparation of financial statements in conformity with GAAP requires management to make estimates and assumptions that affect the reported balances of assets and liabilities and disclosure of contingent assets and liabilities at the date of the financial statements and the reported amounts of expenses during the reporting period. Estimates are used for, but not limited to, stock-based compensation, derivative liability, the timing of research and development accruals, and income taxes. Although these estimates are based on the Company’s knowledge of current events and actions it may undertake in the future, actual results may materially differ from these estimates and assumption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 Concentration of Credit Risk Financial instruments which potentially subject the Company to significant concentration of credit risk consist of cash and restricted cash. The Company is exposed to credit risk from its deposits of cash in excess of amounts insured by the Federal Deposit Insurance Corporation. The Company maintains an Insured Cash Sweep account where balances are maintained in interest bearing demand accounts. The Company has not experienced any losses on its deposits of cash since inception, and management believes that the Company is not exposed to significant credit risk due to the financial positions of the respective depository institutions in which those deposits are held . Comprehensive Loss Comprehensive loss is defined as a change in equity during a period from transactions and other events and circumstances from non-owner sources. The Company’s comprehensive loss was the same as its reported net loss for all periods presented.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all cash, restricted cash, prepaid expenses and other assets, accounts payable, and accrued and other current liabilities are considered to be representative of their respective fair values due to their short maturities. The carrying values of the derivative liability of $ 1.6 million (level 3 fair value) and the convertible promissory note of $ 4.9 million in the accompanying balance sheet at December 31, 2020 approximate fair value because they collectively converted into 2,805,850 shares of Series B convertible preferred stock in March 2021. Cash Cash represents funds in the Company’s operating bank account. The Company has no cash equivalents. Restricted Cash The Company’s restricted cash includes payments received under the Grant Agreement (as defined in Note 4) with the Bill &amp; Melinda Gates Foundation (“BMGF”) under which the Company was awarded a grant of up to $ 10.0 million. The Company will utilize the Grant Agreement funds as it incurs expenses for services performed under the agreement. Restricted cash also includes cash collateral supporting the standby letter of credit discussed in "Leases" below. Property and equipment, net Property and equipment, net is stated at cost, net of accumulated depreciation and is depreciated using the straight-line method over the estimated useful lives of the assets (generally two to five years ). Impairment of Long-Lived Assets The Company regularly reviews the carrying value and estimated lives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 t recognized any impairment losses from inception through December 31, 2021. Derivative Liability, Convertible Notes Discount and Amortization The Company’s convertible note (see Note 7) had conversion and redemption features that met the definition of an embedded derivative and were therefore subject to bifurcation and derivative accounting. The initial recognition of the fair value of the derivative resulted in a discount to the convertible note, with a corresponding derivative liability. The discount to the convertible note was amortized using the effective interest method. The amortization of the discount is included in interest and other income (expense) in the statements of operations and comprehensive loss. The derivative liability related to these features was recorded at estimated fair value and remeasured on a recurring basis. Any changes in fair value were reflected as change in fair value of derivative liability in the statements of operations and comprehensive loss at each reporting date while such instruments were outstanding. The derivative liability was settled in March 2021 upon conversion of the underlying convertible note into Series B convertible preferred stock, resulting in a loss on extinguishment of convertible promissory note .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lease and non-lease components. In January 2020, and amended in March 2020, the Company entered into a lab license agreement for office and lab space in Seattle, Washington. The lab license agreement is twelve months and provides for renewal options. The monthly base rent is approximately $ 16,000 . The lab license agreement is considered short-term and therefore, no right-of-use asset or lease liability has been recorded. In December 2021, the Company entered into a lease agreement for corporate office and lab space in Seattle, Washington. The Company took possession of certain leased space at various dates in January 2022 and March 2022. The lease agreement is five years and 3 months and provides for a one-time option to extend for a period of five additional years. The monthly base rent will be $ 0.2 million for the first year and will increase by 3.0 % per year over the initial term. In addition, the Company is obligated to pay for common area maintenance and other costs. Under the terms of the lease agreement, the Company is required to maintain a standby letter of credit of $ 1.1 million at the execution of the lease agreement, reduced to $ 0.9 million at the first anniversary, and further reduced to $ 0.7 million at the second anniversary of the lease. As of December 31, 2021, the Company had not taken control of the space and the lease term had not commenced; therefore, no right-of-use asset or lease liability has been recognized. Grant Revenue The Company’s revenue consists of revenue under its Grant Agreement with BMGF (see Note 4). The Company is reimbursed for certain costs that support development activities, including the Company’s clinical trial notification (“CTN”) preparations for and planned first-in-human Phase 1/2 clinical trial of COVID-19 RBD VLP vaccine in Australia. The Company’s Grant Agreement does not provide a direct economic benefit to BMGF. Rather, the Company entered into an agreement with BMGF to make a certain amount of any resulting vaccine available and accessible at affordable pricing to people in certain low- and middle-income countries. The Company assessed this cost reimbursement agreement to determine if the agreement should be accounted for as an exchange transaction or a contribution. Such an agreement is accounted for as a contribution if the resource provider does not receive commensurate value in return for the assets transferred. Contributions are recognized as grant revenue when all donor-imposed conditions have been met. As BMGF ultimately determines if milestones under the agreement are met and if funding should continue, there may be a difference in timing between when research and development expenses are incurred and when grant revenue is recognized. Accrued Research and Development Expense The Company is required to estimate its obligation for expenses incurred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recognizing those expenses in the periods in which services and efforts are expended. The Company accounts for these expenses according to the progress of the preclinical study or clinical trial, as measured by the timing of various aspects of the study, trial or related activities. The Company determines accrual estimates through review of the underlying contracts along with preparation of financial models taking into account discussions with research and other key personnel and third-party service providers as to the progress of studies or trials, or other services being conducted. To date, the Company has had no material differences between its estimates of such expenses and the amounts actually incurred. During the course of a study or trial, the Company adjusts its expense recognition if actual results differ from its estimate.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Research and Development Research and development costs are expensed as incurred and consist primarily of external and internal costs related to the development of vaccine candidates, including salaries and benefits, stock-based compensation, facilities and depreciation, contracted research, consulting arrangements, and other expenses incurred to sustain the Company’s research and development programs . Interest Income Interest income consists of interest income earned on interest bearing demand accounts. 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reclassified as common stock and additional paid-in capital as the shares vest. Unvested shares issued under early exercise provisions subject to repurchase by the Company totaled 253,824 and 488,226 shares as of December 31, 2021 and 2020, respectively. As of December 31, 2021 and 2020, the Company had $ 0.2 million and $ 0.2 million respectively, of amounts related to shares issued with repurchase rights classified as other noncurrent liabilities in the accompanying balance sheets. Stock-Based Compensation Stock-based compensation expense represents the cost of the grant date fair value of employee, officer, director and non-employee stock option grants, estimated in accordance with the applicable accounting guidance, recognized on a straight-line basis over the vesting period. The vesting period generally approximates the expected service period of the awards. The Company recognizes forfeitures as they occur. The Black-Scholes option pricing model uses inputs which are assumptions that generally require judgment. These assumptions include: ▪ Fair Value of Common Stock . Prior to the Company’s IPO, the grant date fair market value of the shares of common stock underlying stock options was historically determined by the Company’s board of directors. Because there was no public market for the Company’s common stock, the board of directors exercised reasonable judgment and considered a number of objective and subjective factors to determine the best estimate of the fair market value, which included contemporaneous valuations performed by an independent third-party, the Company’s results of operations and financial position, including its levels of available capital resources, its stage of development and material risks related to the Company’s business, progress of the Company’s research and development activities, the Company’s business conditions and projections, the lack of marketability of the Company’s common stock and preferred stock as a private company, the prices at which the Company sold shares of its convertible preferred stock to outside investors in arms-length transactions, the rights, preferences and privileges of the Company’s redeemable convertible preferred stock relative to those of its common stock, the analysis of initial public offerings and the market performance of similar companies in the biopharmaceutical industry, the likelihood of achieving a liquidity event for the Company’s securityholders, such as an initial public offering or a sale of the Company, given prevailing market conditions, the hiring of key personnel and the experience of management, trends and developments in the Company’s industry, and external market conditions affecting the life sciences and biopharmaceutical industry sectors. Subsequent to the Company’s IPO, the grant date fair value of the Company’s common stock is determined based on its closing price. ▪ Expected Term . The expected term represents the period that the options granted are expected to be outstanding. The expected term of stock options issued is determined using the simplified method (based on the average of the vesting term and the original contractual term) as the Company has concluded that its stock option exercise history does not provide a reasonable basis upon which to estimate expected term. ▪ Expected Volatility . Given the Company’s limited historical stock price volatility data, the Company derived the expected volatility from the average historical volatilities over a period approximately equal to the expected term of comparable publicly traded companies within the Company’s peer group that were deemed to be representative of future stock price trends as the Company has limited trading history for its common stock. The Company will continue to apply this process until a sufficient amount of historical information regarding the volatility of its own stock price becomes available. ▪ Risk-Free Interest Rate . The risk-free interest rate is based on the U.S. Treasury zero-coupon issues in effect at the time of grant for periods corresponding with the expected term of the options. ▪ Expected Dividend Yield . The Company never paid dividends on its common stock and do not anticipate paying any dividends in the foreseeable future. Therefore, the Company used an expected dividend yield of zero. Significant changes to the key assumptions underlying the factors used could result in different fair values of common stock at each valuation date.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In the event the Company becomes subject to claims or suits arising in the ordinary course of business, the Company would accrue a liability for such matters when it is probable that future expenditures will be made and such expenditures can be reasonably estimated. The Company has not recorded any such liabilities at either December 31, 2021 or 202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1 and 2020,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As of December 31, 2021, the Company had no accrued interest or penalties. Net Loss Per Share Basic net loss per share is calculated by dividing the net loss attributable to common stockholders by the weighted-average number of shares of common stock outstanding for the period. Diluted net loss per share is computed by dividing the net loss by the weighted average number of shares of common stock and common stock equivalents outstanding for the period. Common stock equivalents are only included when their effect is dilutive. The Company’s potentially dilutive securities include outstanding stock option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s summarize the computation of the basic and diluted net loss per share (in thousands, except share and per share data):
Year Ended
2021 2020
Numerator:
Net loss $ ( 66,971 ) $ ( 18,854 )
Denominator:
Weighted-average common shares outstanding, basic and diluted 18,587,782 3,517,671
Less: Weighted-average unvested common stock ( 621,888 ) ( 1,272,448 )
Weighted-average shares used to compute net loss per share, basic and 17,965,894 2,245,223
Net loss per share, basic and diluted $ ( 3.73 ) $ ( 8.40 ) The following table sets forth the outstanding potentially dilutive securities that have been excluded in the calculation of diluted net loss per share because their inclusion would be anti-dilutive.
Year Ended
2021 2020
Series A convertible preferred stock — 32,198,879
Common stock options 6,591,727 641,427
ESPP shares 16,606 —
Unvested common stock 253,824 957,711
Total 6,862,157 33,798,017 Segments The Company has determined that it operates and manages one operating segment, which is the business of researching and developing vaccines against infectious diseases. The Company’s chief operating decision maker, its chief executive officer, reviews financial information on an aggregate basis for the purpose of allocating resources. All assets of the Company are located in the United States. Recent Accounting Pronouncements Recently Adopted Accounting Standards In December 2019, the FASB issued ASU 2019-12, Income Taxes—Simplifying the Accounting for Income Taxes (“ASU 2019-12”).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beginning after December 15, 2021, and interim periods within fiscal years beginning after December 15, 2022 for all non-public entities, with early adoption permitted, and is effective for fiscal years beginning after December 15, 2020, including interim periods within those annual periods for public entities. Early adoption is permitted. The Company adopted ASU 2019-12 on January 1, 2021 and the standard did not have a material impact on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02:39Z</dcterms:created>
  <dcterms:modified xmlns:dcterms="http://purl.org/dc/terms/" xmlns:xsi="http://www.w3.org/2001/XMLSchema-instance" xsi:type="dcterms:W3CDTF">2022-03-30T21:02:39Z</dcterms:modified>
</cp:coreProperties>
</file>